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Cash, Cash Equivalents and Inve" sheetId="8" state="visible" r:id="rId8"/>
    <sheet xmlns:r="http://schemas.openxmlformats.org/officeDocument/2006/relationships" name="Fair Value of Financial Instrum" sheetId="9" state="visible" r:id="rId9"/>
    <sheet xmlns:r="http://schemas.openxmlformats.org/officeDocument/2006/relationships" name="Property and Equipment" sheetId="10" state="visible" r:id="rId10"/>
    <sheet xmlns:r="http://schemas.openxmlformats.org/officeDocument/2006/relationships" name="Debt Financing"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Cash, Cash Equivalents and In17" sheetId="17" state="visible" r:id="rId17"/>
    <sheet xmlns:r="http://schemas.openxmlformats.org/officeDocument/2006/relationships" name="Fair Value of Financial Instr18" sheetId="18" state="visible" r:id="rId18"/>
    <sheet xmlns:r="http://schemas.openxmlformats.org/officeDocument/2006/relationships" name="Property and Equipment (Tables)" sheetId="19" state="visible" r:id="rId19"/>
    <sheet xmlns:r="http://schemas.openxmlformats.org/officeDocument/2006/relationships" name="Debt Financing (Tables)" sheetId="20" state="visible" r:id="rId20"/>
    <sheet xmlns:r="http://schemas.openxmlformats.org/officeDocument/2006/relationships" name="Commitments and Contingencies (" sheetId="21" state="visible" r:id="rId21"/>
    <sheet xmlns:r="http://schemas.openxmlformats.org/officeDocument/2006/relationships" name="Stockholders' Equity (Tables)" sheetId="22" state="visible" r:id="rId22"/>
    <sheet xmlns:r="http://schemas.openxmlformats.org/officeDocument/2006/relationships" name="Stock-Based Compensation (Table" sheetId="23" state="visible" r:id="rId23"/>
    <sheet xmlns:r="http://schemas.openxmlformats.org/officeDocument/2006/relationships" name="Organization - Additional Infor"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Cash, Cash Equivalents and In28" sheetId="28" state="visible" r:id="rId28"/>
    <sheet xmlns:r="http://schemas.openxmlformats.org/officeDocument/2006/relationships" name="Fair Value of Financial Instr29" sheetId="29" state="visible" r:id="rId29"/>
    <sheet xmlns:r="http://schemas.openxmlformats.org/officeDocument/2006/relationships" name="Property and Equipment - Schedu" sheetId="30" state="visible" r:id="rId30"/>
    <sheet xmlns:r="http://schemas.openxmlformats.org/officeDocument/2006/relationships" name="Property and Equipment - Additi" sheetId="31" state="visible" r:id="rId31"/>
    <sheet xmlns:r="http://schemas.openxmlformats.org/officeDocument/2006/relationships" name="Debt Financing - Additional Inf" sheetId="32" state="visible" r:id="rId32"/>
    <sheet xmlns:r="http://schemas.openxmlformats.org/officeDocument/2006/relationships" name="Debt Financing - Summary of Lon" sheetId="33" state="visible" r:id="rId33"/>
    <sheet xmlns:r="http://schemas.openxmlformats.org/officeDocument/2006/relationships" name="Commitments and Contingencies -" sheetId="34" state="visible" r:id="rId34"/>
    <sheet xmlns:r="http://schemas.openxmlformats.org/officeDocument/2006/relationships" name="Commitments and Contingencies35" sheetId="35" state="visible" r:id="rId35"/>
    <sheet xmlns:r="http://schemas.openxmlformats.org/officeDocument/2006/relationships" name="Stockholders' Equity - Addition" sheetId="36" state="visible" r:id="rId36"/>
    <sheet xmlns:r="http://schemas.openxmlformats.org/officeDocument/2006/relationships" name="Stockholders' Equity - Summary " sheetId="37" state="visible" r:id="rId37"/>
    <sheet xmlns:r="http://schemas.openxmlformats.org/officeDocument/2006/relationships" name="Stock-Based Compensation - Addi" sheetId="38" state="visible" r:id="rId38"/>
    <sheet xmlns:r="http://schemas.openxmlformats.org/officeDocument/2006/relationships" name="Stock-Based Compensation - Summ" sheetId="39" state="visible" r:id="rId39"/>
    <sheet xmlns:r="http://schemas.openxmlformats.org/officeDocument/2006/relationships" name="Stock-Based Compensation - Su40" sheetId="40" state="visible" r:id="rId40"/>
    <sheet xmlns:r="http://schemas.openxmlformats.org/officeDocument/2006/relationships" name="Stock-Based Compensation - Su41" sheetId="41" state="visible" r:id="rId41"/>
    <sheet xmlns:r="http://schemas.openxmlformats.org/officeDocument/2006/relationships" name="Stock-Based Compensation - Sche" sheetId="42" state="visible" r:id="rId42"/>
  </sheets>
  <definedNames/>
  <calcPr calcId="124519" fullCalcOnLoad="1"/>
</workbook>
</file>

<file path=xl/sharedStrings.xml><?xml version="1.0" encoding="utf-8"?>
<sst xmlns="http://schemas.openxmlformats.org/spreadsheetml/2006/main" uniqueCount="412">
  <si>
    <t>Document and Entity Information - shares</t>
  </si>
  <si>
    <t>3 Months Ended</t>
  </si>
  <si>
    <t>Mar. 31, 2017</t>
  </si>
  <si>
    <t>May 04,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ZSAN</t>
  </si>
  <si>
    <t>Entity Registrant Name</t>
  </si>
  <si>
    <t>Zosano Pharma Corp</t>
  </si>
  <si>
    <t>Entity Central Index Key</t>
  </si>
  <si>
    <t>Current Fiscal Year End Date</t>
  </si>
  <si>
    <t>--12-31</t>
  </si>
  <si>
    <t>Entity Filer Category</t>
  </si>
  <si>
    <t>Smaller Reporting Company</t>
  </si>
  <si>
    <t>Entity Common Stock, Shares Outstanding</t>
  </si>
  <si>
    <t>Condensed Consolidated Balance Sheets - USD ($) $ in Thousands</t>
  </si>
  <si>
    <t>Dec. 31, 2016</t>
  </si>
  <si>
    <t>Current assets:</t>
  </si>
  <si>
    <t>Cash and cash equivalents</t>
  </si>
  <si>
    <t>Prepaid expenses and other current assets</t>
  </si>
  <si>
    <t>Total current assets</t>
  </si>
  <si>
    <t>Restricted cash</t>
  </si>
  <si>
    <t>Property and equipment, net</t>
  </si>
  <si>
    <t>Other long-term assets</t>
  </si>
  <si>
    <t>Total assets</t>
  </si>
  <si>
    <t>Current liabilities:</t>
  </si>
  <si>
    <t>Accounts payable</t>
  </si>
  <si>
    <t>Accrued compensation</t>
  </si>
  <si>
    <t>Secured promissory note (including accrued interest), net of issuance costs, current portion</t>
  </si>
  <si>
    <t>Other accrued liabilities</t>
  </si>
  <si>
    <t>Total current liabilities</t>
  </si>
  <si>
    <t>Deferred rent</t>
  </si>
  <si>
    <t>Secured promissory note (including accrued interest), net of issuance costs</t>
  </si>
  <si>
    <t>Total liabilities</t>
  </si>
  <si>
    <t>Commitments and contingencies (note 7)</t>
  </si>
  <si>
    <t xml:space="preserve"> </t>
  </si>
  <si>
    <t>Stockholders' equity:</t>
  </si>
  <si>
    <t>Common stock, $0.0001 par value; 100,000,000 shares authorized as of March 31, 2017 and December 31, 2016; 39,190,619 and 16,815,997 shares issued and outstanding as of March 31, 2017 and December 31, 2016, respectively</t>
  </si>
  <si>
    <t>Additional paid-in capital</t>
  </si>
  <si>
    <t>Accumulated deficit</t>
  </si>
  <si>
    <t>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 USD ($) shares in Thousands, $ in Thousands</t>
  </si>
  <si>
    <t>Mar. 31, 2016</t>
  </si>
  <si>
    <t>Income Statement [Abstract]</t>
  </si>
  <si>
    <t>Revenue</t>
  </si>
  <si>
    <t>Operating expenses:</t>
  </si>
  <si>
    <t>Research and development</t>
  </si>
  <si>
    <t>General and administrative</t>
  </si>
  <si>
    <t>Total operating expenses</t>
  </si>
  <si>
    <t>Loss from operations</t>
  </si>
  <si>
    <t>Other expense:</t>
  </si>
  <si>
    <t>Interest expense, net</t>
  </si>
  <si>
    <t>Other expense, net</t>
  </si>
  <si>
    <t>Loss before provision for income taxes</t>
  </si>
  <si>
    <t>Provision for income taxes</t>
  </si>
  <si>
    <t>Net loss</t>
  </si>
  <si>
    <t>Other comprehensive gain:</t>
  </si>
  <si>
    <t>Unrealized gain on marketable securities, net of tax effect</t>
  </si>
  <si>
    <t>Comprehensive loss</t>
  </si>
  <si>
    <t>Net loss per common share - basic and diluted</t>
  </si>
  <si>
    <t>Weighted-average shares used in computing net loss per common share - basic and diluted</t>
  </si>
  <si>
    <t>Condensed Consolidated Statements of Cash Flows - USD ($) $ in Thousands</t>
  </si>
  <si>
    <t>Cash flows from operating activities:</t>
  </si>
  <si>
    <t>Adjustments to reconcile net loss to net cash used in operating activities:</t>
  </si>
  <si>
    <t>Depreciation and amortization</t>
  </si>
  <si>
    <t>Stock-based compensation</t>
  </si>
  <si>
    <t>Amortization of debt discount/accretion of premium</t>
  </si>
  <si>
    <t>Accrued interest</t>
  </si>
  <si>
    <t>Change in operating assets and liabilities:</t>
  </si>
  <si>
    <t>Interest receivable</t>
  </si>
  <si>
    <t>Prepaid expenses and other assets</t>
  </si>
  <si>
    <t>Accrued compensation and other accrued liabilities</t>
  </si>
  <si>
    <t>Net cash used in operating activities</t>
  </si>
  <si>
    <t>Cash flow from investing activities:</t>
  </si>
  <si>
    <t>Purchase of property and equipment</t>
  </si>
  <si>
    <t>Proceeds from maturities of investments in marketable securities</t>
  </si>
  <si>
    <t>Decrease in other investment</t>
  </si>
  <si>
    <t>Net cash provided by (used in) investing activities</t>
  </si>
  <si>
    <t>Cash flow from financing activities:</t>
  </si>
  <si>
    <t>Proceeds from public offering of securities, net of underwriting commissions, discounts and other offering costs</t>
  </si>
  <si>
    <t>Proceeds from exercise of warrants and issuance of common stock</t>
  </si>
  <si>
    <t>Payment of loan principal</t>
  </si>
  <si>
    <t>Proceeds from exercise of stock options and issuance of common stock</t>
  </si>
  <si>
    <t>Net cash provided by financing activities</t>
  </si>
  <si>
    <t>Net increase (decrease) in cash and cash equivalents</t>
  </si>
  <si>
    <t>Cash and cash equivalents at beginning of period</t>
  </si>
  <si>
    <t>Cash and cash equivalents at end of period</t>
  </si>
  <si>
    <t>Supplemental cash flow information:</t>
  </si>
  <si>
    <t>Interest paid</t>
  </si>
  <si>
    <t>Non-cash investing activities:</t>
  </si>
  <si>
    <t>Acquisition of property and equipment under accounts payable</t>
  </si>
  <si>
    <t>Organization</t>
  </si>
  <si>
    <t>Organization, Consolidation and Presentation of Financial Statements [Abstract]</t>
  </si>
  <si>
    <t>1. Organization
The Company
Zosano Pharma Corporation (“the Company”) is a
clinical stage pharmaceutical company focused on providing rapid
symptom relief to patients using the Company’s proprietary
intracutaneous delivery system to administer drugs through the
skin. The Company is focused on developing products that deliver
established molecules with known safety and efficacy profiles
primarily for treatment of central nervous system indications. Our
intracutaneous technology offers rapid onset, consistent drug
delivery, improved ease of use and room-temperature stability
benefits that we believe would provide a potentially favorable
alternative to using oral formulations or injections.
As of March 31, 2017, Zosano Pharma Corporation has one wholly
owned subsidiary, ZP Opco, Inc. (“Opco”) through which
the Company conducts its primary research and development
activities.</t>
  </si>
  <si>
    <t>Summary of Significant Accounting Policies</t>
  </si>
  <si>
    <t>Accounting Policies [Abstract]</t>
  </si>
  <si>
    <t>2. Summary of Significant Accounting
Policies
Basis of Presentation
The condensed consolidated financial statements have been prepared
in accordance with generally accepted accounting principles for
interim financial information, the instructions to Form 10-Q and
Regulation S-X. They do not include all the information and notes
required by generally accepted accounting principles for complete
financial statements. In the opinion of management, all adjustments
(consisting of normal recurring accruals) considered necessary for
a fair presentation have been included. Operating results for the
three-month period ended March 31, 2017 are not necessarily
indicative of the results that may be expected for the year ending
December 31, 2017 or any other subsequent period. These
financial statements should be read in conjunction with the
Company’s audited financial statements for the year ended
December 31, 2016 included in the Company’s annual
report on Form 10-K filed with the Securities and Exchange
Commission.
Use of Estimates
The preparation of the accompanying condensed consolidated
financial statements in accordance with U.S. GAAP requires
management to make estimates and assumptions that affect the
reported amounts of assets and liabilities, the disclosure of
contingent assets and liabilities as of the date of the condensed
consolidated financial statements, and the reported amounts of
revenue and expenses during the reporting periods. Actual results
could differ from those estimates.
Liquidity and Substantial Doubt in Going Concern
The accompanying condensed consolidated financial statements
have been prepared in conformity with U.S. GAAP, which contemplate
continuation of the Company as a going concern. As of
March 31, 2017, the Company has an accumulated deficit of
$203.8 million, as well as recurring operating losses and negative
cash flows from operating activities. Presently, the Company does
not have sufficient cash resources to meet its plans in the next
twelve months from issuance of these financial statements.
The Company has financed its operations primarily through the sale
of equity securities, debt financing and payments received under
its former licensing and collaboration agreements with
pharmaceutical companies. To date, none of the Company’s
product candidates have been approved by the Food and Drug
Administration for sale. The Company will continue to require
additional financing to develop its product candidates and fund
operating losses. Management intends to seek capital to support the
Company’s initiatives through equity or debt financing,
collaboration or other arrangements with corporate partners, and/or
other sources of financing. However, if such financing is not
available at adequate levels or on acceptable terms, the Company
could be required to significantly reduce its operating expenses
and delay, reduce the scope of, or eliminate some of its
development programs, out-license intellectual property rights, or
a combination of the above, which may have a material adverse
effect on the Company’s business, results of operations,
financial condition and/or its ability to meet its scheduled
obligations on a timely basis, if at all. Although management has
been successful in raising capital in the past, most recently in
March 2017, there can be no assurance that the Company will be
successful, or that any needed financing will be available in the
future at terms acceptable to the Company.
These factors raise substantial doubt regarding the Company’s
ability to continue as a going concern within one year after the
issuance date of this filing. There are no assurances that such
additional funding will be achieved and that the Company will
succeed in its future operations. The Company’s inability to
obtain required funding in the near future or its inability to
obtain funding on favorable terms will have a material adverse
effect on its operations and strategic development plan for future
growth. If the Company cannot successfully raise additional capital
and implement its strategic development plan, its liquidity,
financial condition and business prospects will be materially and
adversely affected, and the Company may have to cease
operations.
Consolidation
The condensed consolidated financial statements include the
accounts of Zosano Pharma Corporation and Opco. Intercompany
balances and transactions have been eliminated in
consolidation.
Significant Accounting Policies
There have been no material changes to the Company’s
significant accounting policies during the three months ended
March 31, 2017, as compared to the significant accounting
policies described in Note 2 of the “Notes to Consolidated
Financial Statements” in the Company’ s Annual Report
on Form 10-K for the year ended December 31, 2016.
Research and Development Expenses
Research and development costs are charged to expense as incurred
and consist of costs related to (i) furthering the
Company’s research and development efforts, and
(ii) designing and manufacturing the Company’s
intracutaneous microneedle patch and applicator for the
Company’s clinical and nonclinical studies.
Net Loss Per Common Share
Basic net income (loss) per common share is calculated by dividing
the net income (loss) by the weighted- average number of common
shares outstanding during the period, without consideration for
potential dilutive common stock equivalents. Diluted net income
(loss) per common share is computed by giving effect to all
potential dilutive common stock equivalents outstanding for the
period. For purposes of this calculation, warrants and options to
purchase common stock are considered potential dilutive common
stock equivalents. For the three months ended March 31, 2017
and 2016, diluted net loss per common share was the same as basic
net loss per common share since the effect of inclusion of
potentially dilutive common stock equivalents would have an
antidilutive effect due to the loss reported.
The following outstanding common stock equivalents were excluded
from the computations of diluted net loss per common share for the
periods presented as the effect of including such securities would
be antidilutive:
March 31,
2017 2016
(unaudited; in
shares)
Warrants to purchase common stock 6,946,340 72,379
Options to purchase common stock 1,786,000 (1) 1,383,319
8,732,340
1,455,698
(1) Total does not include 670,000 conditional stock options
granted to certain executives since these grants are subject to
approval by the Corporation’s shareholders of an amendment of
the 2014 Plan.
Recent Accounting Pronouncements
In February 2017, the Financial Accounting Standards Board
(“FASB”) issued Accounting Standards Updated (ASU)
2017-05, Other
Income Gain and Losses from the Derecognition of Nonfinancial
Assets
In November 2016, the FASB issued ASU 2016-18, Statement of Cash
Flows
In March 2016, the FASB issued ASU 2016-09, Improvements to Employee
Share-Based Payment Accounting
In February 2016, the FASB issued ASU 2016-02, Leases
In January 2016, the FASB issued ASU 2016-01, Financial Instruments
– Overall: Recognition and Measurement of Financial Assets
and Financial Liabilities
In May 2014, the FASB issued ASU 2014-09, Revenue from Contracts with
Customers Revenue from Contract with
Customers: Deferral of the Effective Date</t>
  </si>
  <si>
    <t>Cash, Cash Equivalents and Investments</t>
  </si>
  <si>
    <t>Cash and Cash Equivalents [Abstract]</t>
  </si>
  <si>
    <t>3. Cash, Cash Equivalents and
Investments
The following is a summary of the Company’s cash, cash
equivalents, and marketable securities investments for each of the
periods presented:
March 31, 2017
Cost
Gross Unrealized
Gross Unrealized
Fair Value
(unaudited; in thousands)
Cash in bank $
31,671 $
- $
- $
31,671
Money market funds
5,670
-
-
5,670
Certificates of deposit (restricted)
35
-
-
35
$
37,376 $ - $
- $
37,376
Classified as:
Cash and cash equivalents $
37,341
Restricted cash
35
$
37,376
December 31, 2016
Cost
Gross Unrealized
Gross Unrealized
Fair Value
(in
thousands)
Cash in bank $ 3,342 $ - $
- $ 3,342
Money market funds 11,661 -
- 11,661
Certificates of deposit (restricted) 35 -
- 35
$ 15,038 $ - $
- $ 15,038
Classified as:
Cash and cash equivalents $ 15,003
Restricted cash 35
$ 15,038</t>
  </si>
  <si>
    <t>Fair Value of Financial Instruments</t>
  </si>
  <si>
    <t>Fair Value Disclosures [Abstract]</t>
  </si>
  <si>
    <t>4. Fair Value of Financial
Instruments
The Company records its financial assets and liabilities at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1: Inputs which include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carrying values of certain assets and liabilities of the
Company, such as cash and cash equivalents, accounts receivable,
prepaid expenses and other current assets, accounts payable and
accrued liabilities, approximate fair value due to their relatively
short maturities. The carrying value of the Company’s
short-term notes payable approximates their fair value as the terms
of the borrowing are consistent with current market rates and the
duration to maturity is short. The carrying value of the
Company’s long-term notes payable approximates fair value
because the interest rates approximate market rates that the
Company could obtain for debt with similar terms and
maturities.
The following tables set forth the fair value of the
Company’s financial instruments for each of the periods
presented:
March 31, 2017
Level I
Level II
Level III
Total
(unaudited;
in thousands)
Financial Assets:
Money market funds $
5,670 $ - $ - $
5,670
Total financial assets $
5,670 $
- $
- $
5,670
December 31, 2016
Level I Level II Level III Total
(in
thousands)
Financial Assets:
Money market funds $
11,661 $
- $
- $
11,661
Total financial assets $
11,661 $ - $
- $
11,661</t>
  </si>
  <si>
    <t>Property and Equipment</t>
  </si>
  <si>
    <t>Property, Plant and Equipment [Abstract]</t>
  </si>
  <si>
    <t>5. Property and Equipment
The following summarizes the Company’s property and equipment
for each of the periods presented (in thousands)
March 31, 2017
December 31, 2016
(unaudited)
Laboratory and office equipment $
1,112
$
1,127
Manufacturing equipment
10,833
10,857
Computer equipment and software
314
314
Leasehold improvements
15,694
15,694
Construction in progress
2,023
1,961
29,976
29,953
Less: accumulated depreciation
(25,072)
(24,498)
$
4,904
$
5,455
Depreciation and amortization expense was approximately $0.6
million for both the three months ended March 31, 2017 and
2016.</t>
  </si>
  <si>
    <t>Debt Financing</t>
  </si>
  <si>
    <t>Debt Disclosure [Abstract]</t>
  </si>
  <si>
    <t>6. Debt Financing
In June 2014, the Company entered into a loan and security
agreement with Hercules Capital, Inc. (“Hercules”)
which provided the Company $4.0 million in debt financing. In June
2015, the Company entered into a first amendment to the loan and
security agreement with Hercules to increase the aggregate
principal amount of the loan to $15.0 million (“the Hercules
Term Loan”). Upon the execution of the first amendment to the
loan and security agreement, the Company used approximately $11.4
million of the Hercules Term Loan to prepay all amounts owing under
the secured promissory note held by BMV Direct SOTRS LP, an
affiliate of BioMed Realty Holdings, Inc. BMV Direct SOTRS LP owns
more than 5% of our common stock and therefore is a beneficial
owner of the Company.
The first amendment to the loan and security agreement with
Hercules provides that the $15.0 million principal balance will be
subject to a 12-month interest-only period beginning July 1,
2015, followed by equal monthly installment payments of principal
and interest, with all outstanding amounts due and payable on
December 1, 2018. The outstanding principal balance bears
interest at a variable rate of the greater of (i) 7.95%, or
(ii) 7.95% plus the prime rate as quoted in the Wall Street
Journal minus 5.25%. The interest rate on the secured loan with
Hercules was 7.95% as of March 31, 2017 and December 31,
2016. In addition, the Company will be obligated to pay a $100,000
legacy end of term charge on the earlier of June 1, 2017 or
the date the Company prepays the Hercules Term Loan and a $351,135
end of term charge on the earlier of loan maturity or at the date
the Company prepays the Hercules Term Loan. The Company may prepay
all, but not less than all, of the Hercules Term Loan subject to a
0.5% prepayment charge of the then outstanding principal if prepaid
on or after June 23, 2016 but prior to June 23, 2017,
with no prepayment charge if prepaid thereafter. The Hercules Term
Loan is secured by a first priority security interest and lien in
and to all of the Company’s tangible and intangible
properties and assets, including intellectual properties.
See Note 8 for a discussion of warrants to purchase common stock
issued to Hercules in connection with the Hercules Term Loan.
The following is a summary of the Company’s long-term debt,
net of unamortized debt discount and issuance costs for the periods
persented (in thousands)
March 31, 2017
December 31, 2016
(unaudited)
Principal amount
$ 10,712 $ 12,122
Less: unamortized debt issuance costs (32) (41)
(57) (75)
Plus: unamortized fair value debt
premium 109 143
350 310
73 83
Secured promissory note, net of
unamortized debt issuance cost and premium
$ 11,155 $ 12,542
Secured
promissory note, current portion 6,106 5,992
Secured
promissory note, long-term portion 5,049 6,550
Secured promissory note, net of
unamortized debt issuance cost and premium and accrued
interest
$
11,155 $
12,542
Interest expense on the Company’s secured promissory note was
$0.3 million for both the three months ended March 31, 2017
and 2016.</t>
  </si>
  <si>
    <t>Commitments and Contingencies</t>
  </si>
  <si>
    <t>Commitments and Contingencies Disclosure [Abstract]</t>
  </si>
  <si>
    <t>7. Commitments and
Contingencies
The Company has an operating lease with BMR-34790 Ardentech Court
LP, an affiliate of BMR Holdings, for its office, research and
development, and manufacturing facilities in Fremont, California.
In April 2012, the Company amended the lease agreement to reduce
future rent obligations with a new lease term of seven years in
exchange for a potential reduction of premises from a recapturable
premises clause.
Rental expense under the related party operating leases was $0.2
million for both the three months ended March 31, 2017 and
2016.
As of March 31, 2017, future minimum payments under
non-cancelable operating leases for each year ending
December 31 are as follows:
Total
(unaudited; in thousands)
2017 $ 479
2018 650
2019 164
$ 1,293</t>
  </si>
  <si>
    <t>Stockholders' Equity</t>
  </si>
  <si>
    <t>Equity [Abstract]</t>
  </si>
  <si>
    <t>8. Stockholders’
Equity
On March 22, 2017, the Company closed on a registered public
offering of 19,550,000 shares of common stock at a price of $1.50
per share, which included the exercise in full by the underwriters
of their over-allotment option to purchase up to 2,550,000
additional shares of common stock. The total proceeds from the
offering were $26.6 million, net of underwriter’s discounts
and commissions and offering expenses.
In August 2016, the Company completed a private investment in
public equity transaction (“PIPE Financing”). The
Company entered into a Securities Purchase Agreement with various
purchasers, including members of the Company’s Board of
Directors and executive management, pursuant to which the Company
sold and issued shares of common stock and warrants to purchase
shares of common stock for aggregate gross proceeds of $7.5
million. Costs related to the offering were $0.9 million. Pursuant
to the Purchase Agreement, the Company sold 4,800,000 common shares
at $1.32 per common share, the closing price per share on
August 15, 2016, for gross proceeds of $6.3 million.
Additionally, 9,600,000 warrants were sold, at a price of $0.125
per warrant, for gross proceeds of $1.2 million. Each warrant
grants the holder the right to purchase one share of the
Company’s common stock. The Company granted 4,800,000 Series
A Warrants and 4,800,000 Series B Warrants. Series A Warrants and
Series B Warrants have a per share exercise price of $1.45 and
$1.55, respectively, and will expire one year and one week and five
years, respectively, from the date of issuance, August 19,
2016. Certain of our directors and executive officers purchased an
aggregate of 275,454 shares of common stock and an aggregate of
550,908 warrants in this offering at the same price as the other
investors. In connection with the PIPE Financing, the Company filed
a registration statement, Form S-3, with the U.S. Securities and
Exchange Commission (“SEC”) registering for resale the
shares of common stock and shares of common stock issuable upon
exercise of the warrants. The registration statement was declared
effective by the SEC on September 23, 2016.
The Company issued warrants to purchase common stock to Hercules in
connection with the Hercules Term Loan entered into in June 2014
loan and security agreement and the June 2015 first amendment to
the Hercules Term Loan. The warrants are exercisable, in whole or
in part, any time before their expiration date as set forth below.
See Note 6 for a discussion the Hercules Term Loan.
Below is a table summarizing the warrants issued and outstanding
for each of the periods presented (unaudited):
Warrants Outstanding as of As of December 31,
Warrants Exercised Warrants Outstanding As of March 31,
Exercise Price
Expiration Date
PIPE Financing - Series A
4,800,000
1,844,214
2,955,786 $ 1.45 8/26/2017
PIPE Financing - Series B
4,800,000
881,825
3,918,175 $ 1.55 8/19/2021
Hercules - June 2014
31,674
-
31,674 $ 8.84 1/27/2020
Hercules - June 2015
40,705
-
40,705 $ 7.37 6/23/2020
Total
9,672,379
2,726,039
6,946,340
As of March 31, 2017, the Company had 6,946,340 warrants
outstanding classified as equity warrants. Each warrant grants the
holder the right to purchase one share of our common stock. Equity
warrants are recorded at their relative fair market value in the
shareholders’ equity section of the balance sheet. The
Company’s equity warrants can only be settled through the
issuance of shares and does not have any anti-dilution or price
resent provision. During the three months ended March 31,
2017, warrants were exercised to purchase 2,726,039 shares common
stock for proceeds of $4.0 million.</t>
  </si>
  <si>
    <t>Stock-Based Compensation</t>
  </si>
  <si>
    <t>Disclosure of Compensation Related Costs, Share-based Payments [Abstract]</t>
  </si>
  <si>
    <t>9. Stock-Based Compensation
In connection with the Company’s Initial Public Offering
(“IPO”) of its common stock in January 2015, the
Company’s board of directors terminated the Company’s
2012 Stock Incentive Plan (“2012 Plan”) effective as of
January 27, 2015 and no further awards may be issued under the
2012 Plan. However, the awards outstanding under the 2012 Plan at
January 27, 2015 continue to be governed by the terms of the
2012 Plan. In July 2014, the board of directors and the
stockholders of the Company adopted the 2014 Equity and Incentive
Plan (“2014 Plan”), which became effective upon the
closing of the IPO. As of March 31, 2017, options to purchase
1,329,232 shares of common stock were outstanding under the 2014
Plan with exercises prices ranging from $0.57 to $9.29 with a
weighted average price of $1.95. Pursuant to the
“evergreen” provision in the 2014 Plan, an additional
359,008 shares were automatically allocated for distribution under
the 2014 Plan as of January 1, 2017.
On September 7, 2016, the Company awarded an inducement option
grant to our Chief Business Officer to purchase 252,000 shares of
our common stock at an exercise price of $0.77 per share. On
January 19, 2017, the Company awarded an inducement option to
a new employee to purchase 35,000 shares of our common stock at an
exercise price of $1.14 per share. These inducement option grants
were issued outside of the existing equity compensation plans in
accordance with NASDAQ listing rule 5635(c)(4). The inducement
grants have a term of 10 years and vest at the rate of 25% of the
shares on the first anniversary of the commencement of such
employee’s employment with the Company and monthly,
thereafter, so that the option is fully vested on the fourth
anniversary of the vesting start date.
On November 2, 2016, the Company granted a total of 670,000
conditional stock options at $0.57 per share to certain executive
officers. The grants are subject to approval by the
Corporation’s stockholders of an amendment to the 2014 Plan
that would increase the number of shares available for issuance by
an amount sufficient to cover the new grants.
The following table summarizes option and award activity, excluding
conditional grants and inducement grants, for the three months
ended March 31, 2017 (unaudited):
Shares Grant
Outstanding of Shares Weighted- Price per Weighted- (In Years)
Aggregate
Balance at December 31, 2016 55,815 1,594,058 $ 1.93 8.45 $ 18,900
Additional shares reserved 359,008
- $
-
Options granted (23,000) 23,000 $ 1.14
Options exercised
- (98,583) $ 1.40
Options cancelled/forfeited 19,475 (19,475) $ 2.56
Balance at March 31, 2017 411,298 1,499,000 $ 1.94 8.84 $ 639,233
Exercisable at March 31, 2017 503,614 $ 2.34 8.15 $ 109,183
Vested or expected to vest at March 31,
2017 1,433,268 $ 1.97 8.81 $ 587,971
The aggregate intrinsic values of options outstanding and
exercisable, vested and expected to vest were calculated as the
difference between the exercise price of the options and the
closing market value of the Company’s common stock as
reported on NASDAQ as of March 31, 2017.
The following table summarizes the composition of stock options
outstanding and exercisable under the 2012 Plan and the 2014 Plan
and it excludes conditional grants and inducement grants, as of
March 31, 2017 (unaudited):
Options Outstanding Options Exercisable
Exercise
Price
Number of Weighted- Average Remaining
Weighted Exercise Price
Number of
Weighted Exercise Price
$0.57 - $0.57
90,000 9.59 $ 0.57
29,998 $ 0.57
$0.85 - $0.85
400,000 9.73 $ 0.85
- $
-
$1.14 - $2.11
180,780 6.95 $ 1.36
133,922 $ 1.39
$2.26 - $2.26
328,394 8.71 $ 2.26
103,869 $ 2.26
$2.34 - $9.29
499,826 8.78 $ 3.06
235,825 $ 3.14
Stock-Based Compensation Expense
Total stock-based compensation expense recognized for grants under
the approved option plans, conditional grants, and inducement
grants, was as follows (unaudited):
Three months ended March 31,
2017
2016
(in
thousands)
Research and development
$ 61
$ 139
General and administrative 172 173
$ 233
$ 312
As of March 31, 2017, the Company had $2.4 million of total
unrecognized stock-based compensation, net of estimated
forfeitures, related to outstanding stock options that will be
recognized over a weighted-average period of 3.23 years.
The Company uses the Black-Scholes model for valuing its options
and awards granted to employees and non-employees. The
Black-Scholes option pricing model requires various highly
judgmental assumptions including expected volatility and expected
term. The expected volatility is based on the historical stock
volatilities of several of the Company’s publicly listed
peers as the Company does not have sufficient trading history to
use the volatility of its own common stock. To estimate the
expected term, the Company has opted to use the simplified method
which is the use of the midpoint of the vesting term and the
contractual term.
The Company did not record stock-based compensation in connection
with non-employee grants for the three months ended March 31,
2017. The following table illustrates the input assumptions used to
value employee stock option grants for the three months ended
March 31, 2017 and 2016 (unaudited):
For the three months ended
March 31,
2017 2016
Dividend yield 0% 0%
Risk-free interest rate 2.13% 1.97%
Expected volatility 89% 89%
Expected term (years) 6.08 6.08</t>
  </si>
  <si>
    <t>Summary of Significant Accounting Policies (Policies)</t>
  </si>
  <si>
    <t>Basis of Presentation</t>
  </si>
  <si>
    <t>Basis of Presentation
The condensed consolidated financial statements have been prepared
in accordance with generally accepted accounting principles for
interim financial information, the instructions to Form 10-Q and
Regulation S-X. They do not include all the information and notes
required by generally accepted accounting principles for complete
financial statements. In the opinion of management, all adjustments
(consisting of normal recurring accruals) considered necessary for
a fair presentation have been included. Operating results for the
three-month period ended March 31, 2017 are not necessarily
indicative of the results that may be expected for the year ending
December 31, 2017 or any other subsequent period. These
financial statements should be read in conjunction with the
Company’s audited financial statements for the year ended
December 31, 2016 included in the Company’s annual
report on Form 10-K filed with the Securities and Exchange
Commission.</t>
  </si>
  <si>
    <t>Use of Estimates</t>
  </si>
  <si>
    <t>Use of Estimates
The preparation of the accompanying condensed consolidated
financial statements in accordance with U.S. GAAP requires
management to make estimates and assumptions that affect the
reported amounts of assets and liabilities, the disclosure of
contingent assets and liabilities as of the date of the condensed
consolidated financial statements, and the reported amounts of
revenue and expenses during the reporting periods. Actual results
could differ from those estimates.</t>
  </si>
  <si>
    <t>Liquidity and Substantial Doubt in Going Concern</t>
  </si>
  <si>
    <t>Liquidity and Substantial Doubt in Going Concern
The accompanying condensed consolidated financial statements
have been prepared in conformity with U.S. GAAP, which contemplate
continuation of the Company as a going concern. As of
March 31, 2017, the Company has an accumulated deficit of
$203.8 million, as well as recurring operating losses and negative
cash flows from operating activities. Presently, the Company does
not have sufficient cash resources to meet its plans in the next
twelve months from issuance of these financial statements.
The Company has financed its operations primarily through the sale
of equity securities, debt financing and payments received under
its former licensing and collaboration agreements with
pharmaceutical companies. To date, none of the Company’s
product candidates have been approved by the Food and Drug
Administration for sale. The Company will continue to require
additional financing to develop its product candidates and fund
operating losses. Management intends to seek capital to support the
Company’s initiatives through equity or debt financing,
collaboration or other arrangements with corporate partners, and/or
other sources of financing. However, if such financing is not
available at adequate levels or on acceptable terms, the Company
could be required to significantly reduce its operating expenses
and delay, reduce the scope of, or eliminate some of its
development programs, out-license intellectual property rights, or
a combination of the above, which may have a material adverse
effect on the Company’s business, results of operations,
financial condition and/or its ability to meet its scheduled
obligations on a timely basis, if at all. Although management has
been successful in raising capital in the past, most recently in
March 2017, there can be no assurance that the Company will be
successful, or that any needed financing will be available in the
future at terms acceptable to the Company.
These factors raise substantial doubt regarding the Company’s
ability to continue as a going concern within one year after the
issuance date of this filing. There are no assurances that such
additional funding will be achieved and that the Company will
succeed in its future operations. The Company’s inability to
obtain required funding in the near future or its inability to
obtain funding on favorable terms will have a material adverse
effect on its operations and strategic development plan for future
growth. If the Company cannot successfully raise additional capital
and implement its strategic development plan, its liquidity,
financial condition and business prospects will be materially and
adversely affected, and the Company may have to cease
operations.</t>
  </si>
  <si>
    <t>Consolidation</t>
  </si>
  <si>
    <t>Consolidation
The condensed consolidated financial statements include the
accounts of Zosano Pharma Corporation and Opco. Intercompany
balances and transactions have been eliminated in
consolidation.</t>
  </si>
  <si>
    <t>Research and Development Expenses</t>
  </si>
  <si>
    <t>Research and Development Expenses
Research and development costs are charged to expense as incurred
and consist of costs related to (i) furthering the
Company’s research and development efforts, and
(ii) designing and manufacturing the Company’s
intracutaneous microneedle patch and applicator for the
Company’s clinical and nonclinical studies.</t>
  </si>
  <si>
    <t>Net Loss Per Common Share</t>
  </si>
  <si>
    <t>Net Loss Per Common Share
Basic net income (loss) per common share is calculated by dividing
the net income (loss) by the weighted- average number of common
shares outstanding during the period, without consideration for
potential dilutive common stock equivalents. Diluted net income
(loss) per common share is computed by giving effect to all
potential dilutive common stock equivalents outstanding for the
period. For purposes of this calculation, warrants and options to
purchase common stock are considered potential dilutive common
stock equivalents. For the three months ended March 31, 2017
and 2016, diluted net loss per common share was the same as basic
net loss per common share since the effect of inclusion of
potentially dilutive common stock equivalents would have an
antidilutive effect due to the loss reported.
The following outstanding common stock equivalents were excluded
from the computations of diluted net loss per common share for the
periods presented as the effect of including such securities would
be antidilutive:
March 31,
2017 2016
(unaudited; in
shares)
Warrants to purchase common stock 6,946,340 72,379
Options to purchase common stock 1,786,000 (1) 1,383,319
8,732,340
1,455,698
(1) Total does not include 670,000 conditional stock options
granted to certain executives since these grants are subject to
approval by the Corporation’s shareholders of an amendment of
the 2014 Plan.</t>
  </si>
  <si>
    <t>Recent Accounting Pronouncements</t>
  </si>
  <si>
    <t>Recent Accounting Pronouncements
In February 2017, the Financial Accounting Standards Board
(“FASB”) issued Accounting Standards Updated (ASU)
2017-05, Other Income Gain and Losses from the Derecognition of
Nonfinancial Assets
In November 2016, the FASB issued ASU 2016-18, Statement of Cash
Flows
In March 2016, the FASB issued ASU 2016-09, Improvements to
Employee Share-Based Payment Accounting
In February 2016, the FASB issued ASU 2016-02, Leases
In January 2016, the FASB issued ASU 2016-01, Financial
Instruments – Overall: Recognition and Measurement of
Financial Assets and Financial Liabilities
In May 2014, the FASB issued ASU 2014-09, Revenue from Contracts
with Customers Revenue from Contract with Customers: Deferral of the Effective
Date</t>
  </si>
  <si>
    <t>Summary of Significant Accounting Policies (Tables)</t>
  </si>
  <si>
    <t>Schedule of Outstanding Common Stock Equivalents Excluded From Computations of Diluted Net Loss per Common Share</t>
  </si>
  <si>
    <t>The following outstanding common stock equivalents were excluded
from the computations of diluted net loss per common share for the
periods presented as the effect of including such securities would
be antidilutive:
March 31,
2017 2016
(unaudited; in
shares)
Warrants to purchase common stock 6,946,340 72,379
Options to purchase common stock 1,786,000 (1) 1,383,319
8,732,340
1,455,698
(1) Total does not include 670,000 conditional stock options
granted to certain executives since these grants are subject to
approval by the Corporation’s shareholders of an amendment of
the 2014 Plan.</t>
  </si>
  <si>
    <t>Cash, Cash Equivalents and Investments (Tables)</t>
  </si>
  <si>
    <t>Summary of Cash, Cash Equivalents, and Marketable Security Investments</t>
  </si>
  <si>
    <t>The following is a summary of the Company’s cash, cash
equivalents, and marketable securities investments for each of the
periods presented:
March 31, 2017
Cost
Gross Unrealized
Gross Unrealized
Fair Value
(unaudited; in thousands)
Cash in bank $
31,671 $
- $
- $
31,671
Money market funds
5,670
-
-
5,670
Certificates of deposit (restricted)
35
-
-
35
$
37,376 $ - $
- $
37,376
Classified as:
Cash and cash equivalents $
37,341
Restricted cash
35
$
37,376
December 31, 2016
Cost
Gross Unrealized
Gross Unrealized
Fair Value
(in
thousands)
Cash in bank $ 3,342 $ - $
- $ 3,342
Money market funds 11,661 -
- 11,661
Certificates of deposit (restricted) 35 -
- 35
$ 15,038 $ - $
- $ 15,038
Classified as:
Cash and cash equivalents $ 15,003
Restricted cash 35
$ 15,038</t>
  </si>
  <si>
    <t>Fair Value of Financial Instruments (Tables)</t>
  </si>
  <si>
    <t>Schedule of Fair Value of Financial Instruments</t>
  </si>
  <si>
    <t>The following tables set forth the fair value of the
Company’s financial instruments for each of the periods
presented:
March 31, 2017
Level I
Level II
Level III
Total
(unaudited;
in thousands)
Financial Assets:
Money market funds $
5,670 $ - $ - $
5,670
Total financial assets $
5,670 $
- $
- $
5,670
December 31, 2016
Level I Level II Level III Total
(in
thousands)
Financial Assets:
Money market funds $
11,661 $
- $
- $
11,661
Total financial assets $
11,661 $ - $
- $
11,661</t>
  </si>
  <si>
    <t>Property and Equipment (Tables)</t>
  </si>
  <si>
    <t>Schedule of Property and Equipment</t>
  </si>
  <si>
    <t>The following summarizes the Company’s property and equipment
for each of the periods presented (in thousands)
March 31, 2017
December 31, 2016
(unaudited)
Laboratory and office equipment $
1,112
$
1,127
Manufacturing equipment
10,833
10,857
Computer equipment and software
314
314
Leasehold improvements
15,694
15,694
Construction in progress
2,023
1,961
29,976
29,953
Less: accumulated depreciation
(25,072)
(24,498)
$
4,904
$
5,455</t>
  </si>
  <si>
    <t>Debt Financing (Tables)</t>
  </si>
  <si>
    <t>Summary of Long-Term Debt, Net of Unamortized Debt Discount and Issuance Costs</t>
  </si>
  <si>
    <t>The following is a summary of the Company’s long-term debt,
net of unamortized debt discount and issuance costs for the periods
persented (in thousands)
March 31, 2017
December 31, 2016
(unaudited)
Principal amount
$ 10,712 $ 12,122
Less: unamortized debt issuance costs (32) (41)
(57) (75)
Plus: unamortized fair value debt
premium 109 143
350 310
73 83
Secured promissory note, net of
unamortized debt issuance cost and premium
$ 11,155 $ 12,542
Secured
promissory note, current portion 6,106 5,992
Secured
promissory note, long-term portion 5,049 6,550
Secured promissory note, net of
unamortized debt issuance cost and premium and accrued
interest
$
11,155 $
12,542</t>
  </si>
  <si>
    <t>Commitments and Contingencies (Tables)</t>
  </si>
  <si>
    <t>Schedule of Future Minimum Payments under Non-cancellable Operating Leases</t>
  </si>
  <si>
    <t>As of March 31, 2017, future minimum payments under
non-cancelable operating leases for each year ending
December 31 are as follows:
Total
(unaudited; in thousands)
2017 $ 479
2018 650
2019 164
$ 1,293</t>
  </si>
  <si>
    <t>Stockholders' Equity (Tables)</t>
  </si>
  <si>
    <t>Summary of Warrants Issued and Outstanding</t>
  </si>
  <si>
    <t>Below is a table summarizing the warrants issued and outstanding
for each of the periods presented (unaudited):
Warrants Outstanding as of As of December 31,
Warrants Exercised Warrants Outstanding As of March 31,
Exercise Price
Expiration Date
PIPE Financing - Series A
4,800,000
1,844,214
2,955,786 $ 1.45 8/26/2017
PIPE Financing - Series B
4,800,000
881,825
3,918,175 $ 1.55 8/19/2021
Hercules - June 2014
31,674
-
31,674 $ 8.84 1/27/2020
Hercules - June 2015
40,705
-
40,705 $ 7.37 6/23/2020
Total
9,672,379
2,726,039
6,946,340</t>
  </si>
  <si>
    <t>Stock-Based Compensation (Tables)</t>
  </si>
  <si>
    <t>Summary of Stock Option and Award Activity Excluding Conditional Grants and Inducement Grant</t>
  </si>
  <si>
    <t>The following table summarizes option and award activity, excluding
conditional grants and inducement grants, for the three months
ended March 31, 2017 (unaudited):
Shares Grant
Outstanding of Shares Weighted- Price per Weighted- (In Years)
Aggregate
Balance at December 31, 2016 55,815 1,594,058 $ 1.93 8.45 $ 18,900
Additional shares reserved 359,008
- $
-
Options granted (23,000) 23,000 $ 1.14
Options exercised
- (98,583) $ 1.40
Options cancelled/forfeited 19,475 (19,475) $ 2.56
Balance at March 31, 2017 411,298 1,499,000 $ 1.94 8.84 $ 639,233
Exercisable at March 31, 2017 503,614 $ 2.34 8.15 $ 109,183
Vested or expected to vest at March 31,
2017 1,433,268 $ 1.97 8.81 $ 587,971</t>
  </si>
  <si>
    <t>Summary of Stock Options Outstanding and Exercisable</t>
  </si>
  <si>
    <t xml:space="preserve">The following table summarizes the composition of stock options
outstanding and exercisable under the 2012 Plan and the 2014 Plan
and it excludes conditional grants and inducement grants, as of
March 31, 2017 (unaudited):
Options Outstanding Options Exercisable
Exercise
Price
Number of Weighted- Average Remaining
Weighted Exercise Price
Number of
Weighted Exercise Price
$0.57 - $0.57
90,000 9.59 $ 0.57
29,998 $ 0.57
$0.85 - $0.85
400,000 9.73 $ 0.85
- $
-
$1.14 - $2.11
180,780 6.95 $ 1.36
133,922 $ 1.39
$2.26 - $2.26
328,394 8.71 $ 2.26
103,869 $ 2.26
$2.34 - $9.29
499,826 8.78 $ 3.06
235,825 $ 3.14 </t>
  </si>
  <si>
    <t>Summary of Stock-Based Compensation Expense</t>
  </si>
  <si>
    <t>Total stock-based compensation expense recognized for grants under
the approved option plans, conditional grants, and inducement
grants, was as follows (unaudited):
Three months ended March 31,
2017
2016
(in
thousands)
Research and development
$ 61
$ 139
General and administrative 172 173
$ 233
$ 312</t>
  </si>
  <si>
    <t>Schedule of Weighted-Average Assumptions for the Black-Scholes Option-Pricing Model Used in Determining the Fair Value of Options Granted to Employees</t>
  </si>
  <si>
    <t>The Company did not record stock-based compensation in connection
with non-employee grants for the three months ended March 31,
2017. The following table illustrates the input assumptions used to
value employee stock option grants for the three months ended
March 31, 2017 and 2016 (unaudited):
For the three months ended
March 31,
2017 2016
Dividend yield 0% 0%
Risk-free interest rate 2.13% 1.97%
Expected volatility 89% 89%
Expected term (years) 6.08 6.08</t>
  </si>
  <si>
    <t>Organization - Additional Information (Detail)</t>
  </si>
  <si>
    <t>Mar. 31, 2017Subsidiaries</t>
  </si>
  <si>
    <t>Number of wholly owned subsidiaries</t>
  </si>
  <si>
    <t>Summary of Significant Accounting Policies - Additional Information (Detail) - USD ($) $ in Thousands</t>
  </si>
  <si>
    <t>Summary of Significant Accounting Policies - Schedule of Outstanding Common Stock Equivalents Excluded From Computations of Diluted Net Loss per Common Share (Detail) - shares</t>
  </si>
  <si>
    <t>Antidilutive Securities Excluded from Computation of Earnings Per Share [Line Items]</t>
  </si>
  <si>
    <t>Common stock excluded from computation of diluted net loss per share</t>
  </si>
  <si>
    <t>Warrants to Purchase Common Stock [Member]</t>
  </si>
  <si>
    <t>Options to Purchase Common Stock [Member]</t>
  </si>
  <si>
    <t>Summary of Significant Accounting Policies - Schedule of Outstanding Common Stock Equivalents Excluded From Computations of Diluted Net Loss per Common Share (Parenthetical) (Detail) - shares</t>
  </si>
  <si>
    <t>Nov. 02, 2016</t>
  </si>
  <si>
    <t>Common stock number of shares granted</t>
  </si>
  <si>
    <t>Executive Officers [Member]</t>
  </si>
  <si>
    <t>Cash, Cash Equivalents and Investments - Summary of Cash, Cash Equivalents, and Marketable Security Investments (Detail) - USD ($) $ in Thousands</t>
  </si>
  <si>
    <t>Dec. 31, 2015</t>
  </si>
  <si>
    <t>Schedule of Available-for-sale Securities [Line Items]</t>
  </si>
  <si>
    <t>Cost</t>
  </si>
  <si>
    <t>Gross Unrealized Gains</t>
  </si>
  <si>
    <t>Gross Unrealized Losses</t>
  </si>
  <si>
    <t>Fair Value</t>
  </si>
  <si>
    <t>Cash in Bank [Member]</t>
  </si>
  <si>
    <t>Money Market Funds [Member]</t>
  </si>
  <si>
    <t>Certificates of Deposit (Restricted) [Member]</t>
  </si>
  <si>
    <t>Fair Value of Financial Instruments - Schedule of Fair Value of Financial Instruments (Detail) - USD ($) $ in Thousands</t>
  </si>
  <si>
    <t>Financial Assets:</t>
  </si>
  <si>
    <t>Financial assets fair value</t>
  </si>
  <si>
    <t>Level I [Member]</t>
  </si>
  <si>
    <t>Level I [Member] | Money Market Funds [Member]</t>
  </si>
  <si>
    <t>Level II [Member]</t>
  </si>
  <si>
    <t>Level II [Member] | Money Market Funds [Member]</t>
  </si>
  <si>
    <t>Level III [Member]</t>
  </si>
  <si>
    <t>Level III [Member] | Money Market Funds [Member]</t>
  </si>
  <si>
    <t>Property and Equipment - Schedule of Property and Equipment (Detail) - USD ($) $ in Thousands</t>
  </si>
  <si>
    <t>Property, Plant and Equipment [Line Items]</t>
  </si>
  <si>
    <t>Property and equipment, gross</t>
  </si>
  <si>
    <t>Less: accumulated depreciation</t>
  </si>
  <si>
    <t>Laboratory and Office Equipment [Member]</t>
  </si>
  <si>
    <t>Manufacturing Equipment [Member]</t>
  </si>
  <si>
    <t>Computer Equipment and Software [Member]</t>
  </si>
  <si>
    <t>Leasehold Improvements [Member]</t>
  </si>
  <si>
    <t>Construction in Progress [Member]</t>
  </si>
  <si>
    <t>Property and Equipment - Additional Information (Detail) - USD ($) $ in Millions</t>
  </si>
  <si>
    <t>Depreciation and amortization expense</t>
  </si>
  <si>
    <t>Debt Financing - Additional Information (Detail) - USD ($)</t>
  </si>
  <si>
    <t>1 Months Ended</t>
  </si>
  <si>
    <t>Jun. 30, 2015</t>
  </si>
  <si>
    <t>Jun. 30, 2014</t>
  </si>
  <si>
    <t>Beneficial Owner [Member] | BMV Direct SOTRS LP [Member] | Minimum [Member]</t>
  </si>
  <si>
    <t>Debt Instrument [Line Items]</t>
  </si>
  <si>
    <t>Ownership percentage of related party</t>
  </si>
  <si>
    <t>5.00%</t>
  </si>
  <si>
    <t>Amended Hercules Secured Term Loan [Member]</t>
  </si>
  <si>
    <t>Debt interest rate</t>
  </si>
  <si>
    <t>7.95%</t>
  </si>
  <si>
    <t>Senior Subordinated Notes [Member] | Senior Secured Term Loan with Hercules [Member]</t>
  </si>
  <si>
    <t>Debt face amount</t>
  </si>
  <si>
    <t>Senior Subordinated Notes [Member] | Amended Hercules Secured Term Loan [Member]</t>
  </si>
  <si>
    <t>Debt payment terms</t>
  </si>
  <si>
    <t>Principal balance will be subject to a 12-month  interest-only period beginning July 1, 2015, followed by equal monthly  installment payments of principal and interest, with all outstanding amounts due  and payable on December 1, 2018.</t>
  </si>
  <si>
    <t>Debt payment, beginning date</t>
  </si>
  <si>
    <t>Jul. 1,
		2015</t>
  </si>
  <si>
    <t>Debt payment, due and payable date</t>
  </si>
  <si>
    <t>Dec. 1,
		2018</t>
  </si>
  <si>
    <t>Debt effective interest rate</t>
  </si>
  <si>
    <t>Debt variable interest rate</t>
  </si>
  <si>
    <t>Debt additional variable interest rate decrease</t>
  </si>
  <si>
    <t>5.25%</t>
  </si>
  <si>
    <t>Debt obligation balloon payment</t>
  </si>
  <si>
    <t>Debt prepayment penalty description</t>
  </si>
  <si>
    <t>The  Company may prepay all, but not less than all, of the Hercules Term Loan subject  to a 0.5% prepayment charge of the then outstanding principal if prepaid on or  after June 23, 2016 but prior to June 23, 2017, with no prepayment charge if  prepaid thereafter.</t>
  </si>
  <si>
    <t>Debt end of term charge</t>
  </si>
  <si>
    <t>Senior Subordinated Notes [Member] | Amended Hercules Secured Term Loan [Member] | After June 23, 2016 but prior to June 23, 2017 [Member]</t>
  </si>
  <si>
    <t>Percentage of prepayment penalty on outstanding principal after lock-in period</t>
  </si>
  <si>
    <t>0.50%</t>
  </si>
  <si>
    <t>Senior Subordinated Notes [Member] | Amended Hercules Secured Term Loan [Member] | After June 23, 2017 [Member]</t>
  </si>
  <si>
    <t>Prepayment penalty charge on outstanding principal after lock-in period</t>
  </si>
  <si>
    <t>Convertible Subordinated Debt [Member] | BMR Secured Note [Member]</t>
  </si>
  <si>
    <t>Prepayment of outstanding principal and all accrued interest</t>
  </si>
  <si>
    <t>Secured Promissory Note [Member]</t>
  </si>
  <si>
    <t>Interest expense on secured promissory notes</t>
  </si>
  <si>
    <t>Debt Financing - Summary of Long-Term Debt, Net of Unamortized Debt Discount and Issuance Costs (Detail) - USD ($) $ in Thousands</t>
  </si>
  <si>
    <t>Debt</t>
  </si>
  <si>
    <t>Principal amount</t>
  </si>
  <si>
    <t>Less: unamortized debt issuance costs</t>
  </si>
  <si>
    <t>unamortized fair value of free standing warrant</t>
  </si>
  <si>
    <t>Plus: unamortized fair value debt premium</t>
  </si>
  <si>
    <t>accrued terminal interest</t>
  </si>
  <si>
    <t>accrued interest</t>
  </si>
  <si>
    <t>Secured promissory note, net of unamortized debt issuance cost and premium and accrued interest</t>
  </si>
  <si>
    <t>Secured promissory note, current portion</t>
  </si>
  <si>
    <t>Secured promissory note, long-term portion</t>
  </si>
  <si>
    <t>Commitments and Contingencies - Additional Information (Detail) - USD ($) $ in Millions</t>
  </si>
  <si>
    <t>Related party operating lease rent expense</t>
  </si>
  <si>
    <t>Commitments and Contingencies - Schedule of Future Minimum Payments under Non-cancellable Operating Leases (Detail) $ in Thousands</t>
  </si>
  <si>
    <t>Mar. 31, 2017USD ($)</t>
  </si>
  <si>
    <t>Operating Leases, Future Minimum Payments Due, Fiscal Year Maturity [Abstract]</t>
  </si>
  <si>
    <t>Operating lease future minimum payments due, 2017</t>
  </si>
  <si>
    <t>Operating lease future minimum payments due, 2018</t>
  </si>
  <si>
    <t>Operating lease future minimum payments due, 2019</t>
  </si>
  <si>
    <t>Operating lease future minimum payments due</t>
  </si>
  <si>
    <t>Stockholders' Equity - Additional Information (Detail) - USD ($) $ / shares in Units, $ in Thousands</t>
  </si>
  <si>
    <t>Mar. 22, 2017</t>
  </si>
  <si>
    <t>Aug. 15, 2016</t>
  </si>
  <si>
    <t>Class of Stock [Line Items]</t>
  </si>
  <si>
    <t>Common stock shares issued</t>
  </si>
  <si>
    <t>Offering price per share</t>
  </si>
  <si>
    <t>Net proceeds from issuance of common stock</t>
  </si>
  <si>
    <t>Equity warrants outstanding</t>
  </si>
  <si>
    <t>Number of securities called by each warrant</t>
  </si>
  <si>
    <t>Proceeds from exercise of warrants</t>
  </si>
  <si>
    <t>Common Stock [Member]</t>
  </si>
  <si>
    <t>Warrants to purchase common stock</t>
  </si>
  <si>
    <t>Private Investment in Public Equity (PIPE) [Member]</t>
  </si>
  <si>
    <t>Proceeds from issuance of common stock and warrants</t>
  </si>
  <si>
    <t>Costs related to offering</t>
  </si>
  <si>
    <t>Warrant issuance price</t>
  </si>
  <si>
    <t>Proceeds from issuance of warrants</t>
  </si>
  <si>
    <t>Private Investment in Public Equity (PIPE) [Member] | Directors and Executive Officers [Member]</t>
  </si>
  <si>
    <t>Private Investment in Public Equity (PIPE) [Member] | Series A [Member]</t>
  </si>
  <si>
    <t>Warrant exercise price</t>
  </si>
  <si>
    <t>Private Investment in Public Equity (PIPE) [Member] | Series B [Member]</t>
  </si>
  <si>
    <t>Private Investment in Public Equity (PIPE) [Member] | Warrants to Purchase Common Stock [Member] | Series A [Member]</t>
  </si>
  <si>
    <t>Warrant Expiration Period</t>
  </si>
  <si>
    <t>1 year 7 days</t>
  </si>
  <si>
    <t>Private Investment in Public Equity (PIPE) [Member] | Warrants to Purchase Common Stock [Member] | Series B [Member]</t>
  </si>
  <si>
    <t>5 years</t>
  </si>
  <si>
    <t>Over-Allotment [Member]</t>
  </si>
  <si>
    <t>Stockholders' Equity - Summary of Warrants Issued and Outstanding (Detail) - $ / shares</t>
  </si>
  <si>
    <t>Class of Warrant or Right [Line Items]</t>
  </si>
  <si>
    <t>Warrants Exercised</t>
  </si>
  <si>
    <t>Warrants Outstanding</t>
  </si>
  <si>
    <t>Hercules - June 2014 [Member]</t>
  </si>
  <si>
    <t>Exercise Price</t>
  </si>
  <si>
    <t>Expiration Date</t>
  </si>
  <si>
    <t>Jan. 27,
		2020</t>
  </si>
  <si>
    <t>Hercules - June 2015 [Member]</t>
  </si>
  <si>
    <t>Jun. 23,
		2020</t>
  </si>
  <si>
    <t>Aug. 26,
		2017</t>
  </si>
  <si>
    <t>Aug. 19,
		2021</t>
  </si>
  <si>
    <t>Stock-Based Compensation - Additional Information (Detail) - USD ($) $ / shares in Units, $ in Millions</t>
  </si>
  <si>
    <t>Jan. 19, 2017</t>
  </si>
  <si>
    <t>Sep. 07, 2016</t>
  </si>
  <si>
    <t>Jan. 01, 2017</t>
  </si>
  <si>
    <t>Share-based Compensation Arrangement by Share-based Payment Award [Line Items]</t>
  </si>
  <si>
    <t>Common stock, exercise price per share</t>
  </si>
  <si>
    <t>Term of award</t>
  </si>
  <si>
    <t>10 years</t>
  </si>
  <si>
    <t>Vesting percentage</t>
  </si>
  <si>
    <t>25.00%</t>
  </si>
  <si>
    <t>Vesting term</t>
  </si>
  <si>
    <t>The inducement grants have a term of 10 years and vest at the rate of 25% of the shares on the first anniversary of the commencement of such employee’s employment with the Company and monthly, thereafter, so that the option is fully vested on the fourth anniversary of the vesting start date.</t>
  </si>
  <si>
    <t>Vesting period</t>
  </si>
  <si>
    <t>4 years</t>
  </si>
  <si>
    <t>Unrecognized stock-based compensation</t>
  </si>
  <si>
    <t>Weighted-average period of unrecognized stock-based compensation</t>
  </si>
  <si>
    <t>3 years 2 months 23 days</t>
  </si>
  <si>
    <t>Chief Business Officer [Member]</t>
  </si>
  <si>
    <t>New Employee [Member]</t>
  </si>
  <si>
    <t>2014 Equity and Incentive Plan [Member]</t>
  </si>
  <si>
    <t>Options Outstanding, Number of Shares</t>
  </si>
  <si>
    <t>Options Outstanding and Exercisable, Exercise Price, Minimum</t>
  </si>
  <si>
    <t>Options Outstanding and Exercisable, Exercise Price, Maximum</t>
  </si>
  <si>
    <t>Options Outstanding, Weighted Average Exercise Price</t>
  </si>
  <si>
    <t>Common stock reserved for future issuance</t>
  </si>
  <si>
    <t>2012 Stock Incentive Plan [Member]</t>
  </si>
  <si>
    <t>Options or awards issued under the Plan</t>
  </si>
  <si>
    <t>Stock-Based Compensation - Summary of Stock Option and Awards Activity (Detail) - USD ($) $ / shares in Units, $ in Thousands</t>
  </si>
  <si>
    <t>12 Months Ended</t>
  </si>
  <si>
    <t>Balance at December 31, 2016</t>
  </si>
  <si>
    <t>Aggregate Intrinsic Value, Exercisable</t>
  </si>
  <si>
    <t>Aggregate Intrinsic Value, Vested or expected to vest</t>
  </si>
  <si>
    <t>Shares Available for Grant, Beginning balance</t>
  </si>
  <si>
    <t>Shares Available for Grant, Options reserved</t>
  </si>
  <si>
    <t>Shares Available for Grant, Options granted</t>
  </si>
  <si>
    <t>Shares Available for Grant, Options exercised</t>
  </si>
  <si>
    <t>Shares Available for Grant, Options cancelled/forfeited</t>
  </si>
  <si>
    <t>Shares Available for Grant, Ending balance</t>
  </si>
  <si>
    <t>Outstanding Number of Shares, Beginning balance</t>
  </si>
  <si>
    <t>Outstanding Number of Shares, Options granted</t>
  </si>
  <si>
    <t>Outstanding Number of Shares, Options exercised</t>
  </si>
  <si>
    <t>Outstanding Number of Shares, Options cancelled/forfeited</t>
  </si>
  <si>
    <t>Outstanding Number of Shares, Ending balance</t>
  </si>
  <si>
    <t>Outstanding Number of Shares, Exercisable</t>
  </si>
  <si>
    <t>Outstanding Number of Shares, Restricted stock vested and released</t>
  </si>
  <si>
    <t>Weighted-Average Exercise Price per Share, beginning balance</t>
  </si>
  <si>
    <t>Weighted-Average Exercise Price per Share, Options granted</t>
  </si>
  <si>
    <t>Weighted-Average Exercise Price per Share, Options exercised</t>
  </si>
  <si>
    <t>Weighted-Average Exercise Price per Share, Options cancelled/forfeited</t>
  </si>
  <si>
    <t>Weighted-Average Exercise Price per Share, Ending balance</t>
  </si>
  <si>
    <t>Weighted-Average Exercise Price per Share, Exercisable</t>
  </si>
  <si>
    <t>Weighted-Average Exercise Price per Share, Vested or expected to vest</t>
  </si>
  <si>
    <t>Weighted-Average Remaining Contractual Term</t>
  </si>
  <si>
    <t>8 years 10 months 2 days</t>
  </si>
  <si>
    <t>8 years 5 months 12 days</t>
  </si>
  <si>
    <t>Weighted-Average Remaining Contractual Term, Exercisable</t>
  </si>
  <si>
    <t>8 years 1 month 24 days</t>
  </si>
  <si>
    <t>Weighted-Average Remaining Contractual Term, Vested or expected to vest</t>
  </si>
  <si>
    <t>8 years 9 months 22 days</t>
  </si>
  <si>
    <t>Stock-Based Compensation - Summary of Stock Options Outstanding and Exercisable (Detail) - 2012 and 2014 Plan Excluding Conditional and Inducement Grants [Member]</t>
  </si>
  <si>
    <t>Mar. 31, 2017$ / sharesshares</t>
  </si>
  <si>
    <t>$0.57 - $0.57 [Member]</t>
  </si>
  <si>
    <t>Share-based Compensation, Shares Authorized under Stock Option Plans, Exercise Price Range [Line Items]</t>
  </si>
  <si>
    <t>Options Outstanding, Exercise Price, Minimum</t>
  </si>
  <si>
    <t>Options Outstanding, Exercise Price, Maximum</t>
  </si>
  <si>
    <t>Options Outstanding, Number of Shares | shares</t>
  </si>
  <si>
    <t>Options Outstanding, Weighted Average Remaining Contractual Life (in years)</t>
  </si>
  <si>
    <t>9 years 7 months 2 days</t>
  </si>
  <si>
    <t>Options Exercisable, Number of Shares | shares</t>
  </si>
  <si>
    <t>Options Exercisable,Weighted Average Exercise Price</t>
  </si>
  <si>
    <t>$0.85 - $0.85 [Member]</t>
  </si>
  <si>
    <t>9 years 8 months 23 days</t>
  </si>
  <si>
    <t>$1.14 - $2.11 [Member]</t>
  </si>
  <si>
    <t>6 years 11 months 12 days</t>
  </si>
  <si>
    <t>$2.26 - $2.26 [Member]</t>
  </si>
  <si>
    <t>8 years 8 months 16 days</t>
  </si>
  <si>
    <t>$2.34 - $9.29 [Member]</t>
  </si>
  <si>
    <t>8 years 9 months 11 days</t>
  </si>
  <si>
    <t>Stock-Based Compensation - Summary of Stock-Based Compensation Expense (Detail) - USD ($) $ in Thousands</t>
  </si>
  <si>
    <t>Share-based Compensation Arrangement by Share-based Payment Award, Compensation Cost [Line Items]</t>
  </si>
  <si>
    <t>Total stock-based compensation expense</t>
  </si>
  <si>
    <t>Research and development [Member]</t>
  </si>
  <si>
    <t>General and administrative [Member]</t>
  </si>
  <si>
    <t>Stock-Based Compensation - Schedule of Weighted-Average Assumptions for the Black-Scholes Option-Pricing Model Used in Determining the Fair Value of Options Granted to Employees (Detail)</t>
  </si>
  <si>
    <t>Mar. 31, 2015</t>
  </si>
  <si>
    <t>Dividend yield</t>
  </si>
  <si>
    <t>0.00%</t>
  </si>
  <si>
    <t>Risk-free interest rate</t>
  </si>
  <si>
    <t>2.13%</t>
  </si>
  <si>
    <t>1.97%</t>
  </si>
  <si>
    <t>Expected volatility</t>
  </si>
  <si>
    <t>89.00%</t>
  </si>
  <si>
    <t>Expected term (years)</t>
  </si>
  <si>
    <t>6 years 29 day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87221</v>
      </c>
    </row>
    <row r="12" spans="1:3">
      <c r="A12" s="4" t="s">
        <v>19</v>
      </c>
      <c r="B12" s="4" t="s">
        <v>20</v>
      </c>
    </row>
    <row r="13" spans="1:3">
      <c r="A13" s="4" t="s">
        <v>21</v>
      </c>
      <c r="B13" s="4" t="s">
        <v>22</v>
      </c>
    </row>
    <row r="14" spans="1:3">
      <c r="A14" s="4" t="s">
        <v>23</v>
      </c>
      <c r="C14" s="5" t="n">
        <v>392000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11</v>
      </c>
    </row>
    <row r="4" spans="1:2">
      <c r="A4" s="4" t="s">
        <v>135</v>
      </c>
      <c r="B4" s="4" t="s">
        <v>136</v>
      </c>
    </row>
    <row r="5" spans="1:2">
      <c r="A5" s="4" t="s">
        <v>137</v>
      </c>
      <c r="B5" s="4" t="s">
        <v>138</v>
      </c>
    </row>
    <row r="6" spans="1:2">
      <c r="A6" s="4" t="s">
        <v>139</v>
      </c>
      <c r="B6" s="4" t="s">
        <v>140</v>
      </c>
    </row>
    <row r="7" spans="1:2">
      <c r="A7" s="4" t="s">
        <v>141</v>
      </c>
      <c r="B7" s="4" t="s">
        <v>142</v>
      </c>
    </row>
    <row r="8" spans="1:2">
      <c r="A8" s="4" t="s">
        <v>143</v>
      </c>
      <c r="B8" s="4" t="s">
        <v>144</v>
      </c>
    </row>
    <row r="9" spans="1:2">
      <c r="A9" s="4" t="s">
        <v>145</v>
      </c>
      <c r="B9" s="4" t="s">
        <v>146</v>
      </c>
    </row>
    <row r="10" spans="1:2">
      <c r="A10" s="4" t="s">
        <v>147</v>
      </c>
      <c r="B10"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11</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2</v>
      </c>
      <c r="B1" s="2" t="s">
        <v>1</v>
      </c>
    </row>
    <row r="2" spans="1:2">
      <c r="B2" s="2" t="s">
        <v>2</v>
      </c>
    </row>
    <row r="3" spans="1:2">
      <c r="A3" s="3" t="s">
        <v>114</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5</v>
      </c>
      <c r="B1" s="2" t="s">
        <v>1</v>
      </c>
    </row>
    <row r="2" spans="1:2">
      <c r="B2" s="2" t="s">
        <v>2</v>
      </c>
    </row>
    <row r="3" spans="1:2">
      <c r="A3" s="3" t="s">
        <v>117</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20</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7341</v>
      </c>
      <c r="C3" s="7" t="n">
        <v>15003</v>
      </c>
    </row>
    <row r="4" spans="1:3">
      <c r="A4" s="4" t="s">
        <v>28</v>
      </c>
      <c r="B4" s="5" t="n">
        <v>762</v>
      </c>
      <c r="C4" s="5" t="n">
        <v>273</v>
      </c>
    </row>
    <row r="5" spans="1:3">
      <c r="A5" s="4" t="s">
        <v>29</v>
      </c>
      <c r="B5" s="5" t="n">
        <v>38103</v>
      </c>
      <c r="C5" s="5" t="n">
        <v>15276</v>
      </c>
    </row>
    <row r="6" spans="1:3">
      <c r="A6" s="4" t="s">
        <v>30</v>
      </c>
      <c r="B6" s="5" t="n">
        <v>35</v>
      </c>
      <c r="C6" s="5" t="n">
        <v>35</v>
      </c>
    </row>
    <row r="7" spans="1:3">
      <c r="A7" s="4" t="s">
        <v>31</v>
      </c>
      <c r="B7" s="5" t="n">
        <v>4904</v>
      </c>
      <c r="C7" s="5" t="n">
        <v>5455</v>
      </c>
    </row>
    <row r="8" spans="1:3">
      <c r="A8" s="4" t="s">
        <v>32</v>
      </c>
      <c r="B8" s="5" t="n">
        <v>140</v>
      </c>
      <c r="C8" s="5" t="n">
        <v>140</v>
      </c>
    </row>
    <row r="9" spans="1:3">
      <c r="A9" s="4" t="s">
        <v>33</v>
      </c>
      <c r="B9" s="5" t="n">
        <v>43182</v>
      </c>
      <c r="C9" s="5" t="n">
        <v>20906</v>
      </c>
    </row>
    <row r="10" spans="1:3">
      <c r="A10" s="3" t="s">
        <v>34</v>
      </c>
    </row>
    <row r="11" spans="1:3">
      <c r="A11" s="4" t="s">
        <v>35</v>
      </c>
      <c r="B11" s="5" t="n">
        <v>907</v>
      </c>
      <c r="C11" s="5" t="n">
        <v>1445</v>
      </c>
    </row>
    <row r="12" spans="1:3">
      <c r="A12" s="4" t="s">
        <v>36</v>
      </c>
      <c r="B12" s="5" t="n">
        <v>1419</v>
      </c>
      <c r="C12" s="5" t="n">
        <v>1377</v>
      </c>
    </row>
    <row r="13" spans="1:3">
      <c r="A13" s="4" t="s">
        <v>37</v>
      </c>
      <c r="B13" s="5" t="n">
        <v>6106</v>
      </c>
      <c r="C13" s="5" t="n">
        <v>5992</v>
      </c>
    </row>
    <row r="14" spans="1:3">
      <c r="A14" s="4" t="s">
        <v>38</v>
      </c>
      <c r="B14" s="5" t="n">
        <v>1126</v>
      </c>
      <c r="C14" s="5" t="n">
        <v>1005</v>
      </c>
    </row>
    <row r="15" spans="1:3">
      <c r="A15" s="4" t="s">
        <v>39</v>
      </c>
      <c r="B15" s="5" t="n">
        <v>9558</v>
      </c>
      <c r="C15" s="5" t="n">
        <v>9819</v>
      </c>
    </row>
    <row r="16" spans="1:3">
      <c r="A16" s="4" t="s">
        <v>40</v>
      </c>
      <c r="B16" s="5" t="n">
        <v>52</v>
      </c>
      <c r="C16" s="5" t="n">
        <v>52</v>
      </c>
    </row>
    <row r="17" spans="1:3">
      <c r="A17" s="4" t="s">
        <v>41</v>
      </c>
      <c r="B17" s="5" t="n">
        <v>5049</v>
      </c>
      <c r="C17" s="5" t="n">
        <v>6550</v>
      </c>
    </row>
    <row r="18" spans="1:3">
      <c r="A18" s="4" t="s">
        <v>42</v>
      </c>
      <c r="B18" s="5" t="n">
        <v>14659</v>
      </c>
      <c r="C18" s="5" t="n">
        <v>16421</v>
      </c>
    </row>
    <row r="19" spans="1:3">
      <c r="A19" s="4" t="s">
        <v>43</v>
      </c>
      <c r="B19" s="4" t="s">
        <v>44</v>
      </c>
      <c r="C19" s="4" t="s">
        <v>44</v>
      </c>
    </row>
    <row r="20" spans="1:3">
      <c r="A20" s="3" t="s">
        <v>45</v>
      </c>
    </row>
    <row r="21" spans="1:3">
      <c r="A21" s="4" t="s">
        <v>46</v>
      </c>
      <c r="B21" s="5" t="n">
        <v>4</v>
      </c>
      <c r="C21" s="5" t="n">
        <v>2</v>
      </c>
    </row>
    <row r="22" spans="1:3">
      <c r="A22" s="4" t="s">
        <v>47</v>
      </c>
      <c r="B22" s="5" t="n">
        <v>232285</v>
      </c>
      <c r="C22" s="5" t="n">
        <v>201252</v>
      </c>
    </row>
    <row r="23" spans="1:3">
      <c r="A23" s="4" t="s">
        <v>48</v>
      </c>
      <c r="B23" s="5" t="n">
        <v>-203766</v>
      </c>
      <c r="C23" s="5" t="n">
        <v>-196769</v>
      </c>
    </row>
    <row r="24" spans="1:3">
      <c r="A24" s="4" t="s">
        <v>49</v>
      </c>
      <c r="B24" s="5" t="n">
        <v>28523</v>
      </c>
      <c r="C24" s="5" t="n">
        <v>4485</v>
      </c>
    </row>
    <row r="25" spans="1:3">
      <c r="A25" s="4" t="s">
        <v>50</v>
      </c>
      <c r="B25" s="7" t="n">
        <v>43182</v>
      </c>
      <c r="C25" s="7" t="n">
        <v>209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1</v>
      </c>
      <c r="B1" s="2" t="s">
        <v>1</v>
      </c>
    </row>
    <row r="2" spans="1:2">
      <c r="B2" s="2" t="s">
        <v>2</v>
      </c>
    </row>
    <row r="3" spans="1:2">
      <c r="A3" s="3" t="s">
        <v>123</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4</v>
      </c>
      <c r="B1" s="2" t="s">
        <v>1</v>
      </c>
    </row>
    <row r="2" spans="1:2">
      <c r="B2" s="2" t="s">
        <v>2</v>
      </c>
    </row>
    <row r="3" spans="1:2">
      <c r="A3" s="3" t="s">
        <v>126</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29</v>
      </c>
    </row>
    <row r="4" spans="1:2">
      <c r="A4" s="4" t="s">
        <v>168</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32</v>
      </c>
    </row>
    <row r="4" spans="1:2">
      <c r="A4" s="4" t="s">
        <v>171</v>
      </c>
      <c r="B4" s="4" t="s">
        <v>172</v>
      </c>
    </row>
    <row r="5" spans="1:2">
      <c r="A5" s="4" t="s">
        <v>173</v>
      </c>
      <c r="B5" s="4" t="s">
        <v>174</v>
      </c>
    </row>
    <row r="6" spans="1:2">
      <c r="A6" s="4" t="s">
        <v>175</v>
      </c>
      <c r="B6" s="4" t="s">
        <v>176</v>
      </c>
    </row>
    <row r="7" spans="1:2">
      <c r="A7" s="4" t="s">
        <v>177</v>
      </c>
      <c r="B7"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6"/>
  </cols>
  <sheetData>
    <row r="1" spans="1:2">
      <c r="A1" s="1" t="s">
        <v>179</v>
      </c>
      <c r="B1" s="2" t="s">
        <v>180</v>
      </c>
    </row>
    <row r="2" spans="1:2">
      <c r="A2" s="3" t="s">
        <v>108</v>
      </c>
    </row>
    <row r="3" spans="1:2">
      <c r="A3" s="4" t="s">
        <v>181</v>
      </c>
      <c r="B3" s="5" t="n">
        <v>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v>
      </c>
      <c r="B1" s="2" t="s">
        <v>2</v>
      </c>
      <c r="C1" s="2" t="s">
        <v>25</v>
      </c>
    </row>
    <row r="2" spans="1:3">
      <c r="A2" s="3" t="s">
        <v>111</v>
      </c>
    </row>
    <row r="3" spans="1:3">
      <c r="A3" s="4" t="s">
        <v>48</v>
      </c>
      <c r="B3" s="7" t="n">
        <v>-203766</v>
      </c>
      <c r="C3" s="7" t="n">
        <v>-19676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v>
      </c>
      <c r="C2" s="2" t="s">
        <v>58</v>
      </c>
    </row>
    <row r="3" spans="1:3">
      <c r="A3" s="3" t="s">
        <v>184</v>
      </c>
    </row>
    <row r="4" spans="1:3">
      <c r="A4" s="4" t="s">
        <v>185</v>
      </c>
      <c r="B4" s="5" t="n">
        <v>8732340</v>
      </c>
      <c r="C4" s="5" t="n">
        <v>1455698</v>
      </c>
    </row>
    <row r="5" spans="1:3">
      <c r="A5" s="4" t="s">
        <v>186</v>
      </c>
    </row>
    <row r="6" spans="1:3">
      <c r="A6" s="3" t="s">
        <v>184</v>
      </c>
    </row>
    <row r="7" spans="1:3">
      <c r="A7" s="4" t="s">
        <v>185</v>
      </c>
      <c r="B7" s="5" t="n">
        <v>6946340</v>
      </c>
      <c r="C7" s="5" t="n">
        <v>72379</v>
      </c>
    </row>
    <row r="8" spans="1:3">
      <c r="A8" s="4" t="s">
        <v>187</v>
      </c>
    </row>
    <row r="9" spans="1:3">
      <c r="A9" s="3" t="s">
        <v>184</v>
      </c>
    </row>
    <row r="10" spans="1:3">
      <c r="A10" s="4" t="s">
        <v>185</v>
      </c>
      <c r="B10" s="5" t="n">
        <v>1786000</v>
      </c>
      <c r="C10" s="5" t="n">
        <v>138331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v>
      </c>
      <c r="B1" s="2" t="s">
        <v>189</v>
      </c>
      <c r="C1" s="2" t="s">
        <v>2</v>
      </c>
    </row>
    <row r="2" spans="1:3">
      <c r="A2" s="3" t="s">
        <v>184</v>
      </c>
    </row>
    <row r="3" spans="1:3">
      <c r="A3" s="4" t="s">
        <v>190</v>
      </c>
      <c r="C3" s="5" t="n">
        <v>23000</v>
      </c>
    </row>
    <row r="4" spans="1:3">
      <c r="A4" s="4" t="s">
        <v>191</v>
      </c>
    </row>
    <row r="5" spans="1:3">
      <c r="A5" s="3" t="s">
        <v>184</v>
      </c>
    </row>
    <row r="6" spans="1:3">
      <c r="A6" s="4" t="s">
        <v>190</v>
      </c>
      <c r="B6" s="5" t="n">
        <v>670000</v>
      </c>
      <c r="C6" s="5" t="n">
        <v>67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2</v>
      </c>
      <c r="B1" s="2" t="s">
        <v>2</v>
      </c>
      <c r="C1" s="2" t="s">
        <v>25</v>
      </c>
      <c r="D1" s="2" t="s">
        <v>58</v>
      </c>
      <c r="E1" s="2" t="s">
        <v>193</v>
      </c>
    </row>
    <row r="2" spans="1:5">
      <c r="A2" s="3" t="s">
        <v>194</v>
      </c>
    </row>
    <row r="3" spans="1:5">
      <c r="A3" s="4" t="s">
        <v>195</v>
      </c>
      <c r="B3" s="7" t="n">
        <v>37376</v>
      </c>
      <c r="C3" s="7" t="n">
        <v>15038</v>
      </c>
    </row>
    <row r="4" spans="1:5">
      <c r="A4" s="4" t="s">
        <v>27</v>
      </c>
      <c r="B4" s="5" t="n">
        <v>37341</v>
      </c>
      <c r="C4" s="5" t="n">
        <v>15003</v>
      </c>
      <c r="D4" s="7" t="n">
        <v>6561</v>
      </c>
      <c r="E4" s="7" t="n">
        <v>6646</v>
      </c>
    </row>
    <row r="5" spans="1:5">
      <c r="A5" s="4" t="s">
        <v>196</v>
      </c>
      <c r="B5" s="5" t="n">
        <v>0</v>
      </c>
      <c r="C5" s="5" t="n">
        <v>0</v>
      </c>
    </row>
    <row r="6" spans="1:5">
      <c r="A6" s="4" t="s">
        <v>30</v>
      </c>
      <c r="B6" s="5" t="n">
        <v>35</v>
      </c>
      <c r="C6" s="5" t="n">
        <v>35</v>
      </c>
    </row>
    <row r="7" spans="1:5">
      <c r="A7" s="4" t="s">
        <v>197</v>
      </c>
      <c r="B7" s="5" t="n">
        <v>0</v>
      </c>
      <c r="C7" s="5" t="n">
        <v>0</v>
      </c>
    </row>
    <row r="8" spans="1:5">
      <c r="A8" s="4" t="s">
        <v>198</v>
      </c>
      <c r="B8" s="5" t="n">
        <v>37376</v>
      </c>
      <c r="C8" s="5" t="n">
        <v>15038</v>
      </c>
    </row>
    <row r="9" spans="1:5">
      <c r="A9" s="4" t="s">
        <v>199</v>
      </c>
    </row>
    <row r="10" spans="1:5">
      <c r="A10" s="3" t="s">
        <v>194</v>
      </c>
    </row>
    <row r="11" spans="1:5">
      <c r="A11" s="4" t="s">
        <v>195</v>
      </c>
      <c r="B11" s="5" t="n">
        <v>31671</v>
      </c>
      <c r="C11" s="5" t="n">
        <v>3342</v>
      </c>
    </row>
    <row r="12" spans="1:5">
      <c r="A12" s="4" t="s">
        <v>196</v>
      </c>
      <c r="B12" s="5" t="n">
        <v>0</v>
      </c>
      <c r="C12" s="5" t="n">
        <v>0</v>
      </c>
    </row>
    <row r="13" spans="1:5">
      <c r="A13" s="4" t="s">
        <v>197</v>
      </c>
      <c r="B13" s="5" t="n">
        <v>0</v>
      </c>
      <c r="C13" s="5" t="n">
        <v>0</v>
      </c>
    </row>
    <row r="14" spans="1:5">
      <c r="A14" s="4" t="s">
        <v>198</v>
      </c>
      <c r="B14" s="5" t="n">
        <v>31671</v>
      </c>
      <c r="C14" s="5" t="n">
        <v>3342</v>
      </c>
    </row>
    <row r="15" spans="1:5">
      <c r="A15" s="4" t="s">
        <v>200</v>
      </c>
    </row>
    <row r="16" spans="1:5">
      <c r="A16" s="3" t="s">
        <v>194</v>
      </c>
    </row>
    <row r="17" spans="1:5">
      <c r="A17" s="4" t="s">
        <v>195</v>
      </c>
      <c r="B17" s="5" t="n">
        <v>5670</v>
      </c>
      <c r="C17" s="5" t="n">
        <v>11661</v>
      </c>
    </row>
    <row r="18" spans="1:5">
      <c r="A18" s="4" t="s">
        <v>196</v>
      </c>
      <c r="B18" s="5" t="n">
        <v>0</v>
      </c>
      <c r="C18" s="5" t="n">
        <v>0</v>
      </c>
    </row>
    <row r="19" spans="1:5">
      <c r="A19" s="4" t="s">
        <v>197</v>
      </c>
      <c r="B19" s="5" t="n">
        <v>0</v>
      </c>
      <c r="C19" s="5" t="n">
        <v>0</v>
      </c>
    </row>
    <row r="20" spans="1:5">
      <c r="A20" s="4" t="s">
        <v>198</v>
      </c>
      <c r="B20" s="5" t="n">
        <v>5670</v>
      </c>
      <c r="C20" s="5" t="n">
        <v>11661</v>
      </c>
    </row>
    <row r="21" spans="1:5">
      <c r="A21" s="4" t="s">
        <v>201</v>
      </c>
    </row>
    <row r="22" spans="1:5">
      <c r="A22" s="3" t="s">
        <v>194</v>
      </c>
    </row>
    <row r="23" spans="1:5">
      <c r="A23" s="4" t="s">
        <v>195</v>
      </c>
      <c r="B23" s="5" t="n">
        <v>35</v>
      </c>
      <c r="C23" s="5" t="n">
        <v>35</v>
      </c>
    </row>
    <row r="24" spans="1:5">
      <c r="A24" s="4" t="s">
        <v>196</v>
      </c>
      <c r="B24" s="5" t="n">
        <v>0</v>
      </c>
      <c r="C24" s="5" t="n">
        <v>0</v>
      </c>
    </row>
    <row r="25" spans="1:5">
      <c r="A25" s="4" t="s">
        <v>197</v>
      </c>
      <c r="B25" s="5" t="n">
        <v>0</v>
      </c>
      <c r="C25" s="5" t="n">
        <v>0</v>
      </c>
    </row>
    <row r="26" spans="1:5">
      <c r="A26" s="4" t="s">
        <v>198</v>
      </c>
      <c r="B26" s="7" t="n">
        <v>35</v>
      </c>
      <c r="C26" s="7" t="n">
        <v>3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v>
      </c>
      <c r="B1" s="2" t="s">
        <v>2</v>
      </c>
      <c r="C1" s="2" t="s">
        <v>25</v>
      </c>
    </row>
    <row r="2" spans="1:3">
      <c r="A2" s="3" t="s">
        <v>203</v>
      </c>
    </row>
    <row r="3" spans="1:3">
      <c r="A3" s="4" t="s">
        <v>204</v>
      </c>
      <c r="B3" s="7" t="n">
        <v>5670</v>
      </c>
      <c r="C3" s="7" t="n">
        <v>11661</v>
      </c>
    </row>
    <row r="4" spans="1:3">
      <c r="A4" s="4" t="s">
        <v>200</v>
      </c>
    </row>
    <row r="5" spans="1:3">
      <c r="A5" s="3" t="s">
        <v>203</v>
      </c>
    </row>
    <row r="6" spans="1:3">
      <c r="A6" s="4" t="s">
        <v>204</v>
      </c>
      <c r="B6" s="5" t="n">
        <v>5670</v>
      </c>
      <c r="C6" s="5" t="n">
        <v>11661</v>
      </c>
    </row>
    <row r="7" spans="1:3">
      <c r="A7" s="4" t="s">
        <v>205</v>
      </c>
    </row>
    <row r="8" spans="1:3">
      <c r="A8" s="3" t="s">
        <v>203</v>
      </c>
    </row>
    <row r="9" spans="1:3">
      <c r="A9" s="4" t="s">
        <v>204</v>
      </c>
      <c r="B9" s="5" t="n">
        <v>5670</v>
      </c>
      <c r="C9" s="5" t="n">
        <v>11661</v>
      </c>
    </row>
    <row r="10" spans="1:3">
      <c r="A10" s="4" t="s">
        <v>206</v>
      </c>
    </row>
    <row r="11" spans="1:3">
      <c r="A11" s="3" t="s">
        <v>203</v>
      </c>
    </row>
    <row r="12" spans="1:3">
      <c r="A12" s="4" t="s">
        <v>204</v>
      </c>
      <c r="B12" s="5" t="n">
        <v>5670</v>
      </c>
      <c r="C12" s="5" t="n">
        <v>11661</v>
      </c>
    </row>
    <row r="13" spans="1:3">
      <c r="A13" s="4" t="s">
        <v>207</v>
      </c>
    </row>
    <row r="14" spans="1:3">
      <c r="A14" s="3" t="s">
        <v>203</v>
      </c>
    </row>
    <row r="15" spans="1:3">
      <c r="A15" s="4" t="s">
        <v>204</v>
      </c>
      <c r="B15" s="5" t="n">
        <v>0</v>
      </c>
      <c r="C15" s="5" t="n">
        <v>0</v>
      </c>
    </row>
    <row r="16" spans="1:3">
      <c r="A16" s="4" t="s">
        <v>208</v>
      </c>
    </row>
    <row r="17" spans="1:3">
      <c r="A17" s="3" t="s">
        <v>203</v>
      </c>
    </row>
    <row r="18" spans="1:3">
      <c r="A18" s="4" t="s">
        <v>204</v>
      </c>
      <c r="B18" s="5" t="n">
        <v>0</v>
      </c>
      <c r="C18" s="5" t="n">
        <v>0</v>
      </c>
    </row>
    <row r="19" spans="1:3">
      <c r="A19" s="4" t="s">
        <v>209</v>
      </c>
    </row>
    <row r="20" spans="1:3">
      <c r="A20" s="3" t="s">
        <v>203</v>
      </c>
    </row>
    <row r="21" spans="1:3">
      <c r="A21" s="4" t="s">
        <v>204</v>
      </c>
      <c r="B21" s="5" t="n">
        <v>0</v>
      </c>
      <c r="C21" s="5" t="n">
        <v>0</v>
      </c>
    </row>
    <row r="22" spans="1:3">
      <c r="A22" s="4" t="s">
        <v>210</v>
      </c>
    </row>
    <row r="23" spans="1:3">
      <c r="A23" s="3" t="s">
        <v>203</v>
      </c>
    </row>
    <row r="24" spans="1:3">
      <c r="A24" s="4" t="s">
        <v>204</v>
      </c>
      <c r="B24" s="7" t="n">
        <v>0</v>
      </c>
      <c r="C24"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v>
      </c>
      <c r="B1" s="2" t="s">
        <v>2</v>
      </c>
      <c r="C1" s="2" t="s">
        <v>25</v>
      </c>
    </row>
    <row r="2" spans="1:3">
      <c r="A2" s="3" t="s">
        <v>52</v>
      </c>
    </row>
    <row r="3" spans="1:3">
      <c r="A3" s="4" t="s">
        <v>53</v>
      </c>
      <c r="B3" s="8" t="n">
        <v>0.0001</v>
      </c>
      <c r="C3" s="8" t="n">
        <v>0.0001</v>
      </c>
    </row>
    <row r="4" spans="1:3">
      <c r="A4" s="4" t="s">
        <v>54</v>
      </c>
      <c r="B4" s="5" t="n">
        <v>100000000</v>
      </c>
      <c r="C4" s="5" t="n">
        <v>100000000</v>
      </c>
    </row>
    <row r="5" spans="1:3">
      <c r="A5" s="4" t="s">
        <v>55</v>
      </c>
      <c r="B5" s="5" t="n">
        <v>39190619</v>
      </c>
      <c r="C5" s="5" t="n">
        <v>16815997</v>
      </c>
    </row>
    <row r="6" spans="1:3">
      <c r="A6" s="4" t="s">
        <v>56</v>
      </c>
      <c r="B6" s="5" t="n">
        <v>39190619</v>
      </c>
      <c r="C6" s="5" t="n">
        <v>168159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v>
      </c>
      <c r="C1" s="2" t="s">
        <v>25</v>
      </c>
    </row>
    <row r="2" spans="1:3">
      <c r="A2" s="3" t="s">
        <v>212</v>
      </c>
    </row>
    <row r="3" spans="1:3">
      <c r="A3" s="4" t="s">
        <v>213</v>
      </c>
      <c r="B3" s="7" t="n">
        <v>29976</v>
      </c>
      <c r="C3" s="7" t="n">
        <v>29953</v>
      </c>
    </row>
    <row r="4" spans="1:3">
      <c r="A4" s="4" t="s">
        <v>214</v>
      </c>
      <c r="B4" s="5" t="n">
        <v>-25072</v>
      </c>
      <c r="C4" s="5" t="n">
        <v>-24498</v>
      </c>
    </row>
    <row r="5" spans="1:3">
      <c r="A5" s="4" t="s">
        <v>31</v>
      </c>
      <c r="B5" s="5" t="n">
        <v>4904</v>
      </c>
      <c r="C5" s="5" t="n">
        <v>5455</v>
      </c>
    </row>
    <row r="6" spans="1:3">
      <c r="A6" s="4" t="s">
        <v>215</v>
      </c>
    </row>
    <row r="7" spans="1:3">
      <c r="A7" s="3" t="s">
        <v>212</v>
      </c>
    </row>
    <row r="8" spans="1:3">
      <c r="A8" s="4" t="s">
        <v>213</v>
      </c>
      <c r="B8" s="5" t="n">
        <v>1112</v>
      </c>
      <c r="C8" s="5" t="n">
        <v>1127</v>
      </c>
    </row>
    <row r="9" spans="1:3">
      <c r="A9" s="4" t="s">
        <v>216</v>
      </c>
    </row>
    <row r="10" spans="1:3">
      <c r="A10" s="3" t="s">
        <v>212</v>
      </c>
    </row>
    <row r="11" spans="1:3">
      <c r="A11" s="4" t="s">
        <v>213</v>
      </c>
      <c r="B11" s="5" t="n">
        <v>10833</v>
      </c>
      <c r="C11" s="5" t="n">
        <v>10857</v>
      </c>
    </row>
    <row r="12" spans="1:3">
      <c r="A12" s="4" t="s">
        <v>217</v>
      </c>
    </row>
    <row r="13" spans="1:3">
      <c r="A13" s="3" t="s">
        <v>212</v>
      </c>
    </row>
    <row r="14" spans="1:3">
      <c r="A14" s="4" t="s">
        <v>213</v>
      </c>
      <c r="B14" s="5" t="n">
        <v>314</v>
      </c>
      <c r="C14" s="5" t="n">
        <v>314</v>
      </c>
    </row>
    <row r="15" spans="1:3">
      <c r="A15" s="4" t="s">
        <v>218</v>
      </c>
    </row>
    <row r="16" spans="1:3">
      <c r="A16" s="3" t="s">
        <v>212</v>
      </c>
    </row>
    <row r="17" spans="1:3">
      <c r="A17" s="4" t="s">
        <v>213</v>
      </c>
      <c r="B17" s="5" t="n">
        <v>15694</v>
      </c>
      <c r="C17" s="5" t="n">
        <v>15694</v>
      </c>
    </row>
    <row r="18" spans="1:3">
      <c r="A18" s="4" t="s">
        <v>219</v>
      </c>
    </row>
    <row r="19" spans="1:3">
      <c r="A19" s="3" t="s">
        <v>212</v>
      </c>
    </row>
    <row r="20" spans="1:3">
      <c r="A20" s="4" t="s">
        <v>213</v>
      </c>
      <c r="B20" s="7" t="n">
        <v>2023</v>
      </c>
      <c r="C20" s="7" t="n">
        <v>196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v>
      </c>
      <c r="C2" s="2" t="s">
        <v>58</v>
      </c>
    </row>
    <row r="3" spans="1:3">
      <c r="A3" s="3" t="s">
        <v>120</v>
      </c>
    </row>
    <row r="4" spans="1:3">
      <c r="A4" s="4" t="s">
        <v>221</v>
      </c>
      <c r="B4" s="10" t="n">
        <v>0.6</v>
      </c>
      <c r="C4" s="10" t="n">
        <v>0.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222</v>
      </c>
      <c r="B1" s="2" t="s">
        <v>223</v>
      </c>
      <c r="C1" s="2" t="s">
        <v>1</v>
      </c>
    </row>
    <row r="2" spans="1:6">
      <c r="B2" s="2" t="s">
        <v>224</v>
      </c>
      <c r="C2" s="2" t="s">
        <v>2</v>
      </c>
      <c r="D2" s="2" t="s">
        <v>58</v>
      </c>
      <c r="E2" s="2" t="s">
        <v>25</v>
      </c>
      <c r="F2" s="2" t="s">
        <v>225</v>
      </c>
    </row>
    <row r="3" spans="1:6">
      <c r="A3" s="4" t="s">
        <v>226</v>
      </c>
    </row>
    <row r="4" spans="1:6">
      <c r="A4" s="3" t="s">
        <v>227</v>
      </c>
    </row>
    <row r="5" spans="1:6">
      <c r="A5" s="4" t="s">
        <v>228</v>
      </c>
      <c r="B5" s="4" t="s">
        <v>229</v>
      </c>
    </row>
    <row r="6" spans="1:6">
      <c r="A6" s="4" t="s">
        <v>230</v>
      </c>
    </row>
    <row r="7" spans="1:6">
      <c r="A7" s="3" t="s">
        <v>227</v>
      </c>
    </row>
    <row r="8" spans="1:6">
      <c r="A8" s="4" t="s">
        <v>231</v>
      </c>
      <c r="C8" s="4" t="s">
        <v>232</v>
      </c>
      <c r="E8" s="4" t="s">
        <v>232</v>
      </c>
    </row>
    <row r="9" spans="1:6">
      <c r="A9" s="4" t="s">
        <v>233</v>
      </c>
    </row>
    <row r="10" spans="1:6">
      <c r="A10" s="3" t="s">
        <v>227</v>
      </c>
    </row>
    <row r="11" spans="1:6">
      <c r="A11" s="4" t="s">
        <v>234</v>
      </c>
      <c r="F11" s="7" t="n">
        <v>4000000</v>
      </c>
    </row>
    <row r="12" spans="1:6">
      <c r="A12" s="4" t="s">
        <v>235</v>
      </c>
    </row>
    <row r="13" spans="1:6">
      <c r="A13" s="3" t="s">
        <v>227</v>
      </c>
    </row>
    <row r="14" spans="1:6">
      <c r="A14" s="4" t="s">
        <v>234</v>
      </c>
      <c r="B14" s="7" t="n">
        <v>15000000</v>
      </c>
    </row>
    <row r="15" spans="1:6">
      <c r="A15" s="4" t="s">
        <v>236</v>
      </c>
      <c r="C15" s="4" t="s">
        <v>237</v>
      </c>
    </row>
    <row r="16" spans="1:6">
      <c r="A16" s="4" t="s">
        <v>238</v>
      </c>
      <c r="C16" s="4" t="s">
        <v>239</v>
      </c>
    </row>
    <row r="17" spans="1:6">
      <c r="A17" s="4" t="s">
        <v>240</v>
      </c>
      <c r="C17" s="4" t="s">
        <v>241</v>
      </c>
    </row>
    <row r="18" spans="1:6">
      <c r="A18" s="4" t="s">
        <v>242</v>
      </c>
      <c r="B18" s="4" t="s">
        <v>232</v>
      </c>
    </row>
    <row r="19" spans="1:6">
      <c r="A19" s="4" t="s">
        <v>243</v>
      </c>
      <c r="B19" s="4" t="s">
        <v>232</v>
      </c>
    </row>
    <row r="20" spans="1:6">
      <c r="A20" s="4" t="s">
        <v>244</v>
      </c>
      <c r="B20" s="4" t="s">
        <v>245</v>
      </c>
    </row>
    <row r="21" spans="1:6">
      <c r="A21" s="4" t="s">
        <v>246</v>
      </c>
      <c r="B21" s="7" t="n">
        <v>100000</v>
      </c>
    </row>
    <row r="22" spans="1:6">
      <c r="A22" s="4" t="s">
        <v>247</v>
      </c>
      <c r="C22" s="4" t="s">
        <v>248</v>
      </c>
    </row>
    <row r="23" spans="1:6">
      <c r="A23" s="4" t="s">
        <v>249</v>
      </c>
      <c r="B23" s="7" t="n">
        <v>351135</v>
      </c>
    </row>
    <row r="24" spans="1:6">
      <c r="A24" s="4" t="s">
        <v>250</v>
      </c>
    </row>
    <row r="25" spans="1:6">
      <c r="A25" s="3" t="s">
        <v>227</v>
      </c>
    </row>
    <row r="26" spans="1:6">
      <c r="A26" s="4" t="s">
        <v>251</v>
      </c>
      <c r="B26" s="4" t="s">
        <v>252</v>
      </c>
    </row>
    <row r="27" spans="1:6">
      <c r="A27" s="4" t="s">
        <v>253</v>
      </c>
    </row>
    <row r="28" spans="1:6">
      <c r="A28" s="3" t="s">
        <v>227</v>
      </c>
    </row>
    <row r="29" spans="1:6">
      <c r="A29" s="4" t="s">
        <v>254</v>
      </c>
      <c r="B29" s="7" t="n">
        <v>0</v>
      </c>
    </row>
    <row r="30" spans="1:6">
      <c r="A30" s="4" t="s">
        <v>255</v>
      </c>
    </row>
    <row r="31" spans="1:6">
      <c r="A31" s="3" t="s">
        <v>227</v>
      </c>
    </row>
    <row r="32" spans="1:6">
      <c r="A32" s="4" t="s">
        <v>256</v>
      </c>
      <c r="B32" s="7" t="n">
        <v>11400000</v>
      </c>
    </row>
    <row r="33" spans="1:6">
      <c r="A33" s="4" t="s">
        <v>257</v>
      </c>
    </row>
    <row r="34" spans="1:6">
      <c r="A34" s="3" t="s">
        <v>227</v>
      </c>
    </row>
    <row r="35" spans="1:6">
      <c r="A35" s="4" t="s">
        <v>258</v>
      </c>
      <c r="C35" s="10" t="n">
        <v>0.3</v>
      </c>
      <c r="D35" s="10" t="n">
        <v>0.3</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5</v>
      </c>
    </row>
    <row r="2" spans="1:3">
      <c r="A2" s="3" t="s">
        <v>260</v>
      </c>
    </row>
    <row r="3" spans="1:3">
      <c r="A3" s="4" t="s">
        <v>261</v>
      </c>
      <c r="B3" s="7" t="n">
        <v>10712</v>
      </c>
      <c r="C3" s="7" t="n">
        <v>12122</v>
      </c>
    </row>
    <row r="4" spans="1:3">
      <c r="A4" s="4" t="s">
        <v>262</v>
      </c>
      <c r="B4" s="5" t="n">
        <v>-32</v>
      </c>
      <c r="C4" s="5" t="n">
        <v>-41</v>
      </c>
    </row>
    <row r="5" spans="1:3">
      <c r="A5" s="4" t="s">
        <v>263</v>
      </c>
      <c r="B5" s="5" t="n">
        <v>-57</v>
      </c>
      <c r="C5" s="5" t="n">
        <v>-75</v>
      </c>
    </row>
    <row r="6" spans="1:3">
      <c r="A6" s="4" t="s">
        <v>264</v>
      </c>
      <c r="B6" s="5" t="n">
        <v>109</v>
      </c>
      <c r="C6" s="5" t="n">
        <v>143</v>
      </c>
    </row>
    <row r="7" spans="1:3">
      <c r="A7" s="4" t="s">
        <v>265</v>
      </c>
      <c r="B7" s="5" t="n">
        <v>350</v>
      </c>
      <c r="C7" s="5" t="n">
        <v>310</v>
      </c>
    </row>
    <row r="8" spans="1:3">
      <c r="A8" s="4" t="s">
        <v>266</v>
      </c>
      <c r="B8" s="5" t="n">
        <v>73</v>
      </c>
      <c r="C8" s="5" t="n">
        <v>83</v>
      </c>
    </row>
    <row r="9" spans="1:3">
      <c r="A9" s="4" t="s">
        <v>267</v>
      </c>
      <c r="B9" s="5" t="n">
        <v>11155</v>
      </c>
      <c r="C9" s="5" t="n">
        <v>12542</v>
      </c>
    </row>
    <row r="10" spans="1:3">
      <c r="A10" s="4" t="s">
        <v>268</v>
      </c>
      <c r="B10" s="5" t="n">
        <v>6106</v>
      </c>
      <c r="C10" s="5" t="n">
        <v>5992</v>
      </c>
    </row>
    <row r="11" spans="1:3">
      <c r="A11" s="4" t="s">
        <v>269</v>
      </c>
      <c r="B11" s="5" t="n">
        <v>5049</v>
      </c>
      <c r="C11" s="5" t="n">
        <v>6550</v>
      </c>
    </row>
    <row r="12" spans="1:3">
      <c r="A12" s="4" t="s">
        <v>267</v>
      </c>
      <c r="B12" s="7" t="n">
        <v>11155</v>
      </c>
      <c r="C12" s="7" t="n">
        <v>1254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58</v>
      </c>
    </row>
    <row r="3" spans="1:3">
      <c r="A3" s="3" t="s">
        <v>126</v>
      </c>
    </row>
    <row r="4" spans="1:3">
      <c r="A4" s="4" t="s">
        <v>271</v>
      </c>
      <c r="B4" s="10" t="n">
        <v>0.2</v>
      </c>
      <c r="C4" s="10" t="n">
        <v>0.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273</v>
      </c>
    </row>
    <row r="2" spans="1:2">
      <c r="A2" s="3" t="s">
        <v>274</v>
      </c>
    </row>
    <row r="3" spans="1:2">
      <c r="A3" s="4" t="s">
        <v>275</v>
      </c>
      <c r="B3" s="7" t="n">
        <v>479</v>
      </c>
    </row>
    <row r="4" spans="1:2">
      <c r="A4" s="4" t="s">
        <v>276</v>
      </c>
      <c r="B4" s="5" t="n">
        <v>650</v>
      </c>
    </row>
    <row r="5" spans="1:2">
      <c r="A5" s="4" t="s">
        <v>277</v>
      </c>
      <c r="B5" s="5" t="n">
        <v>164</v>
      </c>
    </row>
    <row r="6" spans="1:2">
      <c r="A6" s="4" t="s">
        <v>278</v>
      </c>
      <c r="B6" s="7" t="n">
        <v>129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9</v>
      </c>
      <c r="B1" s="2" t="s">
        <v>280</v>
      </c>
      <c r="C1" s="2" t="s">
        <v>281</v>
      </c>
      <c r="D1" s="2" t="s">
        <v>2</v>
      </c>
      <c r="E1" s="2" t="s">
        <v>58</v>
      </c>
      <c r="F1" s="2" t="s">
        <v>25</v>
      </c>
    </row>
    <row r="2" spans="1:6">
      <c r="A2" s="3" t="s">
        <v>282</v>
      </c>
    </row>
    <row r="3" spans="1:6">
      <c r="A3" s="4" t="s">
        <v>283</v>
      </c>
      <c r="B3" s="5" t="n">
        <v>19550000</v>
      </c>
    </row>
    <row r="4" spans="1:6">
      <c r="A4" s="4" t="s">
        <v>284</v>
      </c>
      <c r="B4" s="9" t="n">
        <v>1.5</v>
      </c>
    </row>
    <row r="5" spans="1:6">
      <c r="A5" s="4" t="s">
        <v>285</v>
      </c>
      <c r="D5" s="7" t="n">
        <v>26623</v>
      </c>
      <c r="E5" s="7" t="n">
        <v>0</v>
      </c>
    </row>
    <row r="6" spans="1:6">
      <c r="A6" s="4" t="s">
        <v>286</v>
      </c>
      <c r="D6" s="5" t="n">
        <v>6946340</v>
      </c>
      <c r="F6" s="5" t="n">
        <v>9672379</v>
      </c>
    </row>
    <row r="7" spans="1:6">
      <c r="A7" s="4" t="s">
        <v>287</v>
      </c>
      <c r="D7" s="5" t="n">
        <v>1</v>
      </c>
    </row>
    <row r="8" spans="1:6">
      <c r="A8" s="4" t="s">
        <v>288</v>
      </c>
      <c r="D8" s="7" t="n">
        <v>4041</v>
      </c>
    </row>
    <row r="9" spans="1:6">
      <c r="A9" s="4" t="s">
        <v>289</v>
      </c>
    </row>
    <row r="10" spans="1:6">
      <c r="A10" s="3" t="s">
        <v>282</v>
      </c>
    </row>
    <row r="11" spans="1:6">
      <c r="A11" s="4" t="s">
        <v>290</v>
      </c>
      <c r="D11" s="5" t="n">
        <v>2726039</v>
      </c>
    </row>
    <row r="12" spans="1:6">
      <c r="A12" s="4" t="s">
        <v>291</v>
      </c>
    </row>
    <row r="13" spans="1:6">
      <c r="A13" s="3" t="s">
        <v>282</v>
      </c>
    </row>
    <row r="14" spans="1:6">
      <c r="A14" s="4" t="s">
        <v>283</v>
      </c>
      <c r="C14" s="5" t="n">
        <v>4800000</v>
      </c>
    </row>
    <row r="15" spans="1:6">
      <c r="A15" s="4" t="s">
        <v>284</v>
      </c>
      <c r="C15" s="9" t="n">
        <v>1.32</v>
      </c>
    </row>
    <row r="16" spans="1:6">
      <c r="A16" s="4" t="s">
        <v>285</v>
      </c>
      <c r="C16" s="7" t="n">
        <v>6300</v>
      </c>
    </row>
    <row r="17" spans="1:6">
      <c r="A17" s="4" t="s">
        <v>286</v>
      </c>
      <c r="C17" s="5" t="n">
        <v>9672379</v>
      </c>
    </row>
    <row r="18" spans="1:6">
      <c r="A18" s="4" t="s">
        <v>292</v>
      </c>
      <c r="C18" s="7" t="n">
        <v>7500</v>
      </c>
    </row>
    <row r="19" spans="1:6">
      <c r="A19" s="4" t="s">
        <v>293</v>
      </c>
      <c r="C19" s="7" t="n">
        <v>900</v>
      </c>
    </row>
    <row r="20" spans="1:6">
      <c r="A20" s="4" t="s">
        <v>294</v>
      </c>
      <c r="C20" s="11" t="n">
        <v>0.125</v>
      </c>
    </row>
    <row r="21" spans="1:6">
      <c r="A21" s="4" t="s">
        <v>295</v>
      </c>
      <c r="C21" s="7" t="n">
        <v>1200</v>
      </c>
    </row>
    <row r="22" spans="1:6">
      <c r="A22" s="4" t="s">
        <v>287</v>
      </c>
      <c r="C22" s="5" t="n">
        <v>1</v>
      </c>
    </row>
    <row r="23" spans="1:6">
      <c r="A23" s="4" t="s">
        <v>296</v>
      </c>
    </row>
    <row r="24" spans="1:6">
      <c r="A24" s="3" t="s">
        <v>282</v>
      </c>
    </row>
    <row r="25" spans="1:6">
      <c r="A25" s="4" t="s">
        <v>283</v>
      </c>
      <c r="C25" s="5" t="n">
        <v>275454</v>
      </c>
    </row>
    <row r="26" spans="1:6">
      <c r="A26" s="4" t="s">
        <v>286</v>
      </c>
      <c r="C26" s="5" t="n">
        <v>550908</v>
      </c>
    </row>
    <row r="27" spans="1:6">
      <c r="A27" s="4" t="s">
        <v>297</v>
      </c>
    </row>
    <row r="28" spans="1:6">
      <c r="A28" s="3" t="s">
        <v>282</v>
      </c>
    </row>
    <row r="29" spans="1:6">
      <c r="A29" s="4" t="s">
        <v>286</v>
      </c>
      <c r="D29" s="5" t="n">
        <v>2955786</v>
      </c>
      <c r="F29" s="5" t="n">
        <v>4800000</v>
      </c>
    </row>
    <row r="30" spans="1:6">
      <c r="A30" s="4" t="s">
        <v>298</v>
      </c>
      <c r="D30" s="9" t="n">
        <v>1.45</v>
      </c>
    </row>
    <row r="31" spans="1:6">
      <c r="A31" s="4" t="s">
        <v>299</v>
      </c>
    </row>
    <row r="32" spans="1:6">
      <c r="A32" s="3" t="s">
        <v>282</v>
      </c>
    </row>
    <row r="33" spans="1:6">
      <c r="A33" s="4" t="s">
        <v>286</v>
      </c>
      <c r="D33" s="5" t="n">
        <v>3918175</v>
      </c>
      <c r="F33" s="5" t="n">
        <v>4800000</v>
      </c>
    </row>
    <row r="34" spans="1:6">
      <c r="A34" s="4" t="s">
        <v>298</v>
      </c>
      <c r="D34" s="9" t="n">
        <v>1.55</v>
      </c>
    </row>
    <row r="35" spans="1:6">
      <c r="A35" s="4" t="s">
        <v>300</v>
      </c>
    </row>
    <row r="36" spans="1:6">
      <c r="A36" s="3" t="s">
        <v>282</v>
      </c>
    </row>
    <row r="37" spans="1:6">
      <c r="A37" s="4" t="s">
        <v>286</v>
      </c>
      <c r="C37" s="5" t="n">
        <v>4800000</v>
      </c>
    </row>
    <row r="38" spans="1:6">
      <c r="A38" s="4" t="s">
        <v>298</v>
      </c>
      <c r="C38" s="9" t="n">
        <v>1.45</v>
      </c>
    </row>
    <row r="39" spans="1:6">
      <c r="A39" s="4" t="s">
        <v>301</v>
      </c>
      <c r="C39" s="4" t="s">
        <v>302</v>
      </c>
    </row>
    <row r="40" spans="1:6">
      <c r="A40" s="4" t="s">
        <v>303</v>
      </c>
    </row>
    <row r="41" spans="1:6">
      <c r="A41" s="3" t="s">
        <v>282</v>
      </c>
    </row>
    <row r="42" spans="1:6">
      <c r="A42" s="4" t="s">
        <v>286</v>
      </c>
      <c r="C42" s="5" t="n">
        <v>4800000</v>
      </c>
    </row>
    <row r="43" spans="1:6">
      <c r="A43" s="4" t="s">
        <v>298</v>
      </c>
      <c r="C43" s="9" t="n">
        <v>1.55</v>
      </c>
    </row>
    <row r="44" spans="1:6">
      <c r="A44" s="4" t="s">
        <v>301</v>
      </c>
      <c r="C44" s="4" t="s">
        <v>304</v>
      </c>
    </row>
    <row r="45" spans="1:6">
      <c r="A45" s="4" t="s">
        <v>305</v>
      </c>
    </row>
    <row r="46" spans="1:6">
      <c r="A46" s="3" t="s">
        <v>282</v>
      </c>
    </row>
    <row r="47" spans="1:6">
      <c r="A47" s="4" t="s">
        <v>283</v>
      </c>
      <c r="D47" s="5" t="n">
        <v>25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6</v>
      </c>
      <c r="B1" s="2" t="s">
        <v>1</v>
      </c>
    </row>
    <row r="2" spans="1:4">
      <c r="B2" s="2" t="s">
        <v>2</v>
      </c>
      <c r="C2" s="2" t="s">
        <v>25</v>
      </c>
      <c r="D2" s="2" t="s">
        <v>281</v>
      </c>
    </row>
    <row r="3" spans="1:4">
      <c r="A3" s="3" t="s">
        <v>307</v>
      </c>
    </row>
    <row r="4" spans="1:4">
      <c r="A4" s="4" t="s">
        <v>308</v>
      </c>
      <c r="B4" s="5" t="n">
        <v>2726039</v>
      </c>
    </row>
    <row r="5" spans="1:4">
      <c r="A5" s="4" t="s">
        <v>309</v>
      </c>
      <c r="B5" s="5" t="n">
        <v>6946340</v>
      </c>
      <c r="C5" s="5" t="n">
        <v>9672379</v>
      </c>
    </row>
    <row r="6" spans="1:4">
      <c r="A6" s="4" t="s">
        <v>310</v>
      </c>
    </row>
    <row r="7" spans="1:4">
      <c r="A7" s="3" t="s">
        <v>307</v>
      </c>
    </row>
    <row r="8" spans="1:4">
      <c r="A8" s="4" t="s">
        <v>308</v>
      </c>
      <c r="B8" s="5" t="n">
        <v>0</v>
      </c>
    </row>
    <row r="9" spans="1:4">
      <c r="A9" s="4" t="s">
        <v>309</v>
      </c>
      <c r="B9" s="5" t="n">
        <v>31674</v>
      </c>
      <c r="C9" s="5" t="n">
        <v>31674</v>
      </c>
    </row>
    <row r="10" spans="1:4">
      <c r="A10" s="4" t="s">
        <v>311</v>
      </c>
      <c r="B10" s="9" t="n">
        <v>8.84</v>
      </c>
    </row>
    <row r="11" spans="1:4">
      <c r="A11" s="4" t="s">
        <v>312</v>
      </c>
      <c r="B11" s="4" t="s">
        <v>313</v>
      </c>
    </row>
    <row r="12" spans="1:4">
      <c r="A12" s="4" t="s">
        <v>314</v>
      </c>
    </row>
    <row r="13" spans="1:4">
      <c r="A13" s="3" t="s">
        <v>307</v>
      </c>
    </row>
    <row r="14" spans="1:4">
      <c r="A14" s="4" t="s">
        <v>308</v>
      </c>
      <c r="B14" s="5" t="n">
        <v>0</v>
      </c>
    </row>
    <row r="15" spans="1:4">
      <c r="A15" s="4" t="s">
        <v>309</v>
      </c>
      <c r="B15" s="5" t="n">
        <v>40705</v>
      </c>
      <c r="C15" s="5" t="n">
        <v>40705</v>
      </c>
    </row>
    <row r="16" spans="1:4">
      <c r="A16" s="4" t="s">
        <v>311</v>
      </c>
      <c r="B16" s="9" t="n">
        <v>7.37</v>
      </c>
    </row>
    <row r="17" spans="1:4">
      <c r="A17" s="4" t="s">
        <v>312</v>
      </c>
      <c r="B17" s="4" t="s">
        <v>315</v>
      </c>
    </row>
    <row r="18" spans="1:4">
      <c r="A18" s="4" t="s">
        <v>291</v>
      </c>
    </row>
    <row r="19" spans="1:4">
      <c r="A19" s="3" t="s">
        <v>307</v>
      </c>
    </row>
    <row r="20" spans="1:4">
      <c r="A20" s="4" t="s">
        <v>309</v>
      </c>
      <c r="D20" s="5" t="n">
        <v>9672379</v>
      </c>
    </row>
    <row r="21" spans="1:4">
      <c r="A21" s="4" t="s">
        <v>297</v>
      </c>
    </row>
    <row r="22" spans="1:4">
      <c r="A22" s="3" t="s">
        <v>307</v>
      </c>
    </row>
    <row r="23" spans="1:4">
      <c r="A23" s="4" t="s">
        <v>308</v>
      </c>
      <c r="B23" s="5" t="n">
        <v>1844214</v>
      </c>
    </row>
    <row r="24" spans="1:4">
      <c r="A24" s="4" t="s">
        <v>309</v>
      </c>
      <c r="B24" s="5" t="n">
        <v>2955786</v>
      </c>
      <c r="C24" s="5" t="n">
        <v>4800000</v>
      </c>
    </row>
    <row r="25" spans="1:4">
      <c r="A25" s="4" t="s">
        <v>311</v>
      </c>
      <c r="B25" s="9" t="n">
        <v>1.45</v>
      </c>
    </row>
    <row r="26" spans="1:4">
      <c r="A26" s="4" t="s">
        <v>312</v>
      </c>
      <c r="B26" s="4" t="s">
        <v>316</v>
      </c>
    </row>
    <row r="27" spans="1:4">
      <c r="A27" s="4" t="s">
        <v>299</v>
      </c>
    </row>
    <row r="28" spans="1:4">
      <c r="A28" s="3" t="s">
        <v>307</v>
      </c>
    </row>
    <row r="29" spans="1:4">
      <c r="A29" s="4" t="s">
        <v>308</v>
      </c>
      <c r="B29" s="5" t="n">
        <v>881825</v>
      </c>
    </row>
    <row r="30" spans="1:4">
      <c r="A30" s="4" t="s">
        <v>309</v>
      </c>
      <c r="B30" s="5" t="n">
        <v>3918175</v>
      </c>
      <c r="C30" s="5" t="n">
        <v>4800000</v>
      </c>
    </row>
    <row r="31" spans="1:4">
      <c r="A31" s="4" t="s">
        <v>311</v>
      </c>
      <c r="B31" s="9" t="n">
        <v>1.55</v>
      </c>
    </row>
    <row r="32" spans="1:4">
      <c r="A32" s="4" t="s">
        <v>312</v>
      </c>
      <c r="B32"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318</v>
      </c>
      <c r="B1" s="2" t="s">
        <v>319</v>
      </c>
      <c r="C1" s="2" t="s">
        <v>189</v>
      </c>
      <c r="D1" s="2" t="s">
        <v>320</v>
      </c>
      <c r="E1" s="2" t="s">
        <v>2</v>
      </c>
      <c r="F1" s="2" t="s">
        <v>280</v>
      </c>
      <c r="G1" s="2" t="s">
        <v>321</v>
      </c>
    </row>
    <row r="2" spans="1:7">
      <c r="A2" s="3" t="s">
        <v>322</v>
      </c>
    </row>
    <row r="3" spans="1:7">
      <c r="A3" s="4" t="s">
        <v>190</v>
      </c>
      <c r="E3" s="5" t="n">
        <v>23000</v>
      </c>
    </row>
    <row r="4" spans="1:7">
      <c r="A4" s="4" t="s">
        <v>323</v>
      </c>
      <c r="F4" s="9" t="n">
        <v>1.5</v>
      </c>
    </row>
    <row r="5" spans="1:7">
      <c r="A5" s="4" t="s">
        <v>324</v>
      </c>
      <c r="E5" s="4" t="s">
        <v>325</v>
      </c>
    </row>
    <row r="6" spans="1:7">
      <c r="A6" s="4" t="s">
        <v>326</v>
      </c>
      <c r="E6" s="4" t="s">
        <v>327</v>
      </c>
    </row>
    <row r="7" spans="1:7">
      <c r="A7" s="4" t="s">
        <v>328</v>
      </c>
      <c r="E7" s="4" t="s">
        <v>329</v>
      </c>
    </row>
    <row r="8" spans="1:7">
      <c r="A8" s="4" t="s">
        <v>330</v>
      </c>
      <c r="E8" s="4" t="s">
        <v>331</v>
      </c>
    </row>
    <row r="9" spans="1:7">
      <c r="A9" s="4" t="s">
        <v>332</v>
      </c>
      <c r="E9" s="10" t="n">
        <v>2.4</v>
      </c>
    </row>
    <row r="10" spans="1:7">
      <c r="A10" s="4" t="s">
        <v>333</v>
      </c>
      <c r="E10" s="4" t="s">
        <v>334</v>
      </c>
    </row>
    <row r="11" spans="1:7">
      <c r="A11" s="4" t="s">
        <v>335</v>
      </c>
    </row>
    <row r="12" spans="1:7">
      <c r="A12" s="3" t="s">
        <v>322</v>
      </c>
    </row>
    <row r="13" spans="1:7">
      <c r="A13" s="4" t="s">
        <v>190</v>
      </c>
      <c r="D13" s="5" t="n">
        <v>252000</v>
      </c>
    </row>
    <row r="14" spans="1:7">
      <c r="A14" s="4" t="s">
        <v>323</v>
      </c>
      <c r="D14" s="9" t="n">
        <v>0.77</v>
      </c>
    </row>
    <row r="15" spans="1:7">
      <c r="A15" s="4" t="s">
        <v>191</v>
      </c>
    </row>
    <row r="16" spans="1:7">
      <c r="A16" s="3" t="s">
        <v>322</v>
      </c>
    </row>
    <row r="17" spans="1:7">
      <c r="A17" s="4" t="s">
        <v>190</v>
      </c>
      <c r="C17" s="5" t="n">
        <v>670000</v>
      </c>
      <c r="E17" s="5" t="n">
        <v>670000</v>
      </c>
    </row>
    <row r="18" spans="1:7">
      <c r="A18" s="4" t="s">
        <v>323</v>
      </c>
      <c r="C18" s="9" t="n">
        <v>0.57</v>
      </c>
    </row>
    <row r="19" spans="1:7">
      <c r="A19" s="4" t="s">
        <v>336</v>
      </c>
    </row>
    <row r="20" spans="1:7">
      <c r="A20" s="3" t="s">
        <v>322</v>
      </c>
    </row>
    <row r="21" spans="1:7">
      <c r="A21" s="4" t="s">
        <v>190</v>
      </c>
      <c r="B21" s="5" t="n">
        <v>35000</v>
      </c>
    </row>
    <row r="22" spans="1:7">
      <c r="A22" s="4" t="s">
        <v>323</v>
      </c>
      <c r="B22" s="9" t="n">
        <v>1.14</v>
      </c>
    </row>
    <row r="23" spans="1:7">
      <c r="A23" s="4" t="s">
        <v>337</v>
      </c>
    </row>
    <row r="24" spans="1:7">
      <c r="A24" s="3" t="s">
        <v>322</v>
      </c>
    </row>
    <row r="25" spans="1:7">
      <c r="A25" s="4" t="s">
        <v>338</v>
      </c>
      <c r="E25" s="5" t="n">
        <v>1329232</v>
      </c>
    </row>
    <row r="26" spans="1:7">
      <c r="A26" s="4" t="s">
        <v>339</v>
      </c>
      <c r="E26" s="9" t="n">
        <v>0.57</v>
      </c>
    </row>
    <row r="27" spans="1:7">
      <c r="A27" s="4" t="s">
        <v>340</v>
      </c>
      <c r="E27" s="12" t="n">
        <v>9.289999999999999</v>
      </c>
    </row>
    <row r="28" spans="1:7">
      <c r="A28" s="4" t="s">
        <v>341</v>
      </c>
      <c r="E28" s="9" t="n">
        <v>1.95</v>
      </c>
    </row>
    <row r="29" spans="1:7">
      <c r="A29" s="4" t="s">
        <v>342</v>
      </c>
      <c r="G29" s="5" t="n">
        <v>359008</v>
      </c>
    </row>
    <row r="30" spans="1:7">
      <c r="A30" s="4" t="s">
        <v>343</v>
      </c>
    </row>
    <row r="31" spans="1:7">
      <c r="A31" s="3" t="s">
        <v>322</v>
      </c>
    </row>
    <row r="32" spans="1:7">
      <c r="A32" s="4" t="s">
        <v>344</v>
      </c>
      <c r="E32" s="5"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45</v>
      </c>
      <c r="B1" s="2" t="s">
        <v>1</v>
      </c>
      <c r="C1" s="2" t="s">
        <v>346</v>
      </c>
    </row>
    <row r="2" spans="1:3">
      <c r="B2" s="2" t="s">
        <v>2</v>
      </c>
      <c r="C2" s="2" t="s">
        <v>25</v>
      </c>
    </row>
    <row r="3" spans="1:3">
      <c r="A3" s="3" t="s">
        <v>132</v>
      </c>
    </row>
    <row r="4" spans="1:3">
      <c r="A4" s="4" t="s">
        <v>347</v>
      </c>
      <c r="B4" s="7" t="n">
        <v>639233</v>
      </c>
      <c r="C4" s="7" t="n">
        <v>18900</v>
      </c>
    </row>
    <row r="5" spans="1:3">
      <c r="A5" s="4" t="s">
        <v>348</v>
      </c>
      <c r="B5" s="5" t="n">
        <v>109183</v>
      </c>
    </row>
    <row r="6" spans="1:3">
      <c r="A6" s="4" t="s">
        <v>349</v>
      </c>
      <c r="B6" s="7" t="n">
        <v>587971</v>
      </c>
    </row>
    <row r="7" spans="1:3">
      <c r="A7" s="4" t="s">
        <v>350</v>
      </c>
      <c r="B7" s="5" t="n">
        <v>55815</v>
      </c>
    </row>
    <row r="8" spans="1:3">
      <c r="A8" s="4" t="s">
        <v>351</v>
      </c>
      <c r="B8" s="5" t="n">
        <v>359008</v>
      </c>
    </row>
    <row r="9" spans="1:3">
      <c r="A9" s="4" t="s">
        <v>352</v>
      </c>
      <c r="B9" s="5" t="n">
        <v>-23000</v>
      </c>
    </row>
    <row r="10" spans="1:3">
      <c r="A10" s="4" t="s">
        <v>353</v>
      </c>
      <c r="B10" s="5" t="n">
        <v>0</v>
      </c>
    </row>
    <row r="11" spans="1:3">
      <c r="A11" s="4" t="s">
        <v>354</v>
      </c>
      <c r="B11" s="5" t="n">
        <v>19475</v>
      </c>
    </row>
    <row r="12" spans="1:3">
      <c r="A12" s="4" t="s">
        <v>355</v>
      </c>
      <c r="B12" s="5" t="n">
        <v>411298</v>
      </c>
      <c r="C12" s="5" t="n">
        <v>55815</v>
      </c>
    </row>
    <row r="13" spans="1:3">
      <c r="A13" s="4" t="s">
        <v>356</v>
      </c>
      <c r="B13" s="5" t="n">
        <v>1594058</v>
      </c>
    </row>
    <row r="14" spans="1:3">
      <c r="A14" s="4" t="s">
        <v>357</v>
      </c>
      <c r="B14" s="5" t="n">
        <v>23000</v>
      </c>
    </row>
    <row r="15" spans="1:3">
      <c r="A15" s="4" t="s">
        <v>358</v>
      </c>
      <c r="B15" s="5" t="n">
        <v>-98583</v>
      </c>
    </row>
    <row r="16" spans="1:3">
      <c r="A16" s="4" t="s">
        <v>359</v>
      </c>
      <c r="B16" s="5" t="n">
        <v>-19475</v>
      </c>
    </row>
    <row r="17" spans="1:3">
      <c r="A17" s="4" t="s">
        <v>360</v>
      </c>
      <c r="B17" s="5" t="n">
        <v>1499000</v>
      </c>
      <c r="C17" s="5" t="n">
        <v>1594058</v>
      </c>
    </row>
    <row r="18" spans="1:3">
      <c r="A18" s="4" t="s">
        <v>361</v>
      </c>
      <c r="B18" s="5" t="n">
        <v>503614</v>
      </c>
    </row>
    <row r="19" spans="1:3">
      <c r="A19" s="4" t="s">
        <v>362</v>
      </c>
      <c r="B19" s="5" t="n">
        <v>1433268</v>
      </c>
    </row>
    <row r="20" spans="1:3">
      <c r="A20" s="4" t="s">
        <v>363</v>
      </c>
      <c r="B20" s="9" t="n">
        <v>1.93</v>
      </c>
    </row>
    <row r="21" spans="1:3">
      <c r="A21" s="4" t="s">
        <v>364</v>
      </c>
      <c r="B21" s="12" t="n">
        <v>1.14</v>
      </c>
    </row>
    <row r="22" spans="1:3">
      <c r="A22" s="4" t="s">
        <v>365</v>
      </c>
      <c r="B22" s="12" t="n">
        <v>1.4</v>
      </c>
    </row>
    <row r="23" spans="1:3">
      <c r="A23" s="4" t="s">
        <v>366</v>
      </c>
      <c r="B23" s="12" t="n">
        <v>2.56</v>
      </c>
    </row>
    <row r="24" spans="1:3">
      <c r="A24" s="4" t="s">
        <v>367</v>
      </c>
      <c r="B24" s="12" t="n">
        <v>1.94</v>
      </c>
      <c r="C24" s="9" t="n">
        <v>1.93</v>
      </c>
    </row>
    <row r="25" spans="1:3">
      <c r="A25" s="4" t="s">
        <v>368</v>
      </c>
      <c r="B25" s="12" t="n">
        <v>2.34</v>
      </c>
    </row>
    <row r="26" spans="1:3">
      <c r="A26" s="4" t="s">
        <v>369</v>
      </c>
      <c r="B26" s="9" t="n">
        <v>1.97</v>
      </c>
    </row>
    <row r="27" spans="1:3">
      <c r="A27" s="4" t="s">
        <v>370</v>
      </c>
      <c r="B27" s="4" t="s">
        <v>371</v>
      </c>
      <c r="C27" s="4" t="s">
        <v>372</v>
      </c>
    </row>
    <row r="28" spans="1:3">
      <c r="A28" s="4" t="s">
        <v>373</v>
      </c>
      <c r="B28" s="4" t="s">
        <v>374</v>
      </c>
    </row>
    <row r="29" spans="1:3">
      <c r="A29" s="4" t="s">
        <v>375</v>
      </c>
      <c r="B29"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7" t="n">
        <v>0</v>
      </c>
      <c r="C4" s="7" t="n">
        <v>0</v>
      </c>
    </row>
    <row r="5" spans="1:3">
      <c r="A5" s="3" t="s">
        <v>61</v>
      </c>
    </row>
    <row r="6" spans="1:3">
      <c r="A6" s="4" t="s">
        <v>62</v>
      </c>
      <c r="B6" s="5" t="n">
        <v>4626</v>
      </c>
      <c r="C6" s="5" t="n">
        <v>5622</v>
      </c>
    </row>
    <row r="7" spans="1:3">
      <c r="A7" s="4" t="s">
        <v>63</v>
      </c>
      <c r="B7" s="5" t="n">
        <v>2122</v>
      </c>
      <c r="C7" s="5" t="n">
        <v>2176</v>
      </c>
    </row>
    <row r="8" spans="1:3">
      <c r="A8" s="4" t="s">
        <v>64</v>
      </c>
      <c r="B8" s="5" t="n">
        <v>6748</v>
      </c>
      <c r="C8" s="5" t="n">
        <v>7798</v>
      </c>
    </row>
    <row r="9" spans="1:3">
      <c r="A9" s="4" t="s">
        <v>65</v>
      </c>
      <c r="B9" s="5" t="n">
        <v>-6748</v>
      </c>
      <c r="C9" s="5" t="n">
        <v>-7798</v>
      </c>
    </row>
    <row r="10" spans="1:3">
      <c r="A10" s="3" t="s">
        <v>66</v>
      </c>
    </row>
    <row r="11" spans="1:3">
      <c r="A11" s="4" t="s">
        <v>67</v>
      </c>
      <c r="B11" s="5" t="n">
        <v>-247</v>
      </c>
      <c r="C11" s="5" t="n">
        <v>-316</v>
      </c>
    </row>
    <row r="12" spans="1:3">
      <c r="A12" s="4" t="s">
        <v>68</v>
      </c>
      <c r="B12" s="5" t="n">
        <v>-2</v>
      </c>
      <c r="C12" s="5" t="n">
        <v>-1</v>
      </c>
    </row>
    <row r="13" spans="1:3">
      <c r="A13" s="4" t="s">
        <v>69</v>
      </c>
      <c r="B13" s="5" t="n">
        <v>-6997</v>
      </c>
      <c r="C13" s="5" t="n">
        <v>-8115</v>
      </c>
    </row>
    <row r="14" spans="1:3">
      <c r="A14" s="4" t="s">
        <v>70</v>
      </c>
      <c r="B14" s="5" t="n">
        <v>0</v>
      </c>
      <c r="C14" s="5" t="n">
        <v>0</v>
      </c>
    </row>
    <row r="15" spans="1:3">
      <c r="A15" s="4" t="s">
        <v>71</v>
      </c>
      <c r="B15" s="5" t="n">
        <v>-6997</v>
      </c>
      <c r="C15" s="5" t="n">
        <v>-8115</v>
      </c>
    </row>
    <row r="16" spans="1:3">
      <c r="A16" s="3" t="s">
        <v>72</v>
      </c>
    </row>
    <row r="17" spans="1:3">
      <c r="A17" s="4" t="s">
        <v>73</v>
      </c>
      <c r="B17" s="5" t="n">
        <v>0</v>
      </c>
      <c r="C17" s="5" t="n">
        <v>39</v>
      </c>
    </row>
    <row r="18" spans="1:3">
      <c r="A18" s="4" t="s">
        <v>74</v>
      </c>
      <c r="B18" s="7" t="n">
        <v>-6997</v>
      </c>
      <c r="C18" s="7" t="n">
        <v>-8076</v>
      </c>
    </row>
    <row r="19" spans="1:3">
      <c r="A19" s="4" t="s">
        <v>75</v>
      </c>
      <c r="B19" s="9" t="n">
        <v>-0.34</v>
      </c>
      <c r="C19" s="9" t="n">
        <v>-0.68</v>
      </c>
    </row>
    <row r="20" spans="1:3">
      <c r="A20" s="4" t="s">
        <v>76</v>
      </c>
      <c r="B20" s="5" t="n">
        <v>20335</v>
      </c>
      <c r="C20" s="5" t="n">
        <v>119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0"/>
  </cols>
  <sheetData>
    <row r="1" spans="1:2">
      <c r="A1" s="1" t="s">
        <v>377</v>
      </c>
      <c r="B1" s="2" t="s">
        <v>1</v>
      </c>
    </row>
    <row r="2" spans="1:2">
      <c r="B2" s="2" t="s">
        <v>378</v>
      </c>
    </row>
    <row r="3" spans="1:2">
      <c r="A3" s="4" t="s">
        <v>379</v>
      </c>
    </row>
    <row r="4" spans="1:2">
      <c r="A4" s="3" t="s">
        <v>380</v>
      </c>
    </row>
    <row r="5" spans="1:2">
      <c r="A5" s="4" t="s">
        <v>381</v>
      </c>
      <c r="B5" s="9" t="n">
        <v>0.57</v>
      </c>
    </row>
    <row r="6" spans="1:2">
      <c r="A6" s="4" t="s">
        <v>382</v>
      </c>
      <c r="B6" s="9" t="n">
        <v>0.57</v>
      </c>
    </row>
    <row r="7" spans="1:2">
      <c r="A7" s="4" t="s">
        <v>383</v>
      </c>
      <c r="B7" s="5" t="n">
        <v>90000</v>
      </c>
    </row>
    <row r="8" spans="1:2">
      <c r="A8" s="4" t="s">
        <v>384</v>
      </c>
      <c r="B8" s="4" t="s">
        <v>385</v>
      </c>
    </row>
    <row r="9" spans="1:2">
      <c r="A9" s="4" t="s">
        <v>341</v>
      </c>
      <c r="B9" s="9" t="n">
        <v>0.57</v>
      </c>
    </row>
    <row r="10" spans="1:2">
      <c r="A10" s="4" t="s">
        <v>386</v>
      </c>
      <c r="B10" s="5" t="n">
        <v>29998</v>
      </c>
    </row>
    <row r="11" spans="1:2">
      <c r="A11" s="4" t="s">
        <v>387</v>
      </c>
      <c r="B11" s="9" t="n">
        <v>0.57</v>
      </c>
    </row>
    <row r="12" spans="1:2">
      <c r="A12" s="4" t="s">
        <v>388</v>
      </c>
    </row>
    <row r="13" spans="1:2">
      <c r="A13" s="3" t="s">
        <v>380</v>
      </c>
    </row>
    <row r="14" spans="1:2">
      <c r="A14" s="4" t="s">
        <v>381</v>
      </c>
      <c r="B14" s="12" t="n">
        <v>0.85</v>
      </c>
    </row>
    <row r="15" spans="1:2">
      <c r="A15" s="4" t="s">
        <v>382</v>
      </c>
      <c r="B15" s="9" t="n">
        <v>0.85</v>
      </c>
    </row>
    <row r="16" spans="1:2">
      <c r="A16" s="4" t="s">
        <v>383</v>
      </c>
      <c r="B16" s="5" t="n">
        <v>400000</v>
      </c>
    </row>
    <row r="17" spans="1:2">
      <c r="A17" s="4" t="s">
        <v>384</v>
      </c>
      <c r="B17" s="4" t="s">
        <v>389</v>
      </c>
    </row>
    <row r="18" spans="1:2">
      <c r="A18" s="4" t="s">
        <v>341</v>
      </c>
      <c r="B18" s="9" t="n">
        <v>0.85</v>
      </c>
    </row>
    <row r="19" spans="1:2">
      <c r="A19" s="4" t="s">
        <v>386</v>
      </c>
      <c r="B19" s="5" t="n">
        <v>0</v>
      </c>
    </row>
    <row r="20" spans="1:2">
      <c r="A20" s="4" t="s">
        <v>387</v>
      </c>
      <c r="B20" s="7" t="n">
        <v>0</v>
      </c>
    </row>
    <row r="21" spans="1:2">
      <c r="A21" s="4" t="s">
        <v>390</v>
      </c>
    </row>
    <row r="22" spans="1:2">
      <c r="A22" s="3" t="s">
        <v>380</v>
      </c>
    </row>
    <row r="23" spans="1:2">
      <c r="A23" s="4" t="s">
        <v>381</v>
      </c>
      <c r="B23" s="12" t="n">
        <v>1.14</v>
      </c>
    </row>
    <row r="24" spans="1:2">
      <c r="A24" s="4" t="s">
        <v>382</v>
      </c>
      <c r="B24" s="9" t="n">
        <v>2.11</v>
      </c>
    </row>
    <row r="25" spans="1:2">
      <c r="A25" s="4" t="s">
        <v>383</v>
      </c>
      <c r="B25" s="5" t="n">
        <v>180780</v>
      </c>
    </row>
    <row r="26" spans="1:2">
      <c r="A26" s="4" t="s">
        <v>384</v>
      </c>
      <c r="B26" s="4" t="s">
        <v>391</v>
      </c>
    </row>
    <row r="27" spans="1:2">
      <c r="A27" s="4" t="s">
        <v>341</v>
      </c>
      <c r="B27" s="9" t="n">
        <v>1.36</v>
      </c>
    </row>
    <row r="28" spans="1:2">
      <c r="A28" s="4" t="s">
        <v>386</v>
      </c>
      <c r="B28" s="5" t="n">
        <v>133922</v>
      </c>
    </row>
    <row r="29" spans="1:2">
      <c r="A29" s="4" t="s">
        <v>387</v>
      </c>
      <c r="B29" s="9" t="n">
        <v>1.39</v>
      </c>
    </row>
    <row r="30" spans="1:2">
      <c r="A30" s="4" t="s">
        <v>392</v>
      </c>
    </row>
    <row r="31" spans="1:2">
      <c r="A31" s="3" t="s">
        <v>380</v>
      </c>
    </row>
    <row r="32" spans="1:2">
      <c r="A32" s="4" t="s">
        <v>381</v>
      </c>
      <c r="B32" s="12" t="n">
        <v>2.26</v>
      </c>
    </row>
    <row r="33" spans="1:2">
      <c r="A33" s="4" t="s">
        <v>382</v>
      </c>
      <c r="B33" s="9" t="n">
        <v>2.26</v>
      </c>
    </row>
    <row r="34" spans="1:2">
      <c r="A34" s="4" t="s">
        <v>383</v>
      </c>
      <c r="B34" s="5" t="n">
        <v>328394</v>
      </c>
    </row>
    <row r="35" spans="1:2">
      <c r="A35" s="4" t="s">
        <v>384</v>
      </c>
      <c r="B35" s="4" t="s">
        <v>393</v>
      </c>
    </row>
    <row r="36" spans="1:2">
      <c r="A36" s="4" t="s">
        <v>341</v>
      </c>
      <c r="B36" s="9" t="n">
        <v>2.26</v>
      </c>
    </row>
    <row r="37" spans="1:2">
      <c r="A37" s="4" t="s">
        <v>386</v>
      </c>
      <c r="B37" s="5" t="n">
        <v>103869</v>
      </c>
    </row>
    <row r="38" spans="1:2">
      <c r="A38" s="4" t="s">
        <v>387</v>
      </c>
      <c r="B38" s="9" t="n">
        <v>2.26</v>
      </c>
    </row>
    <row r="39" spans="1:2">
      <c r="A39" s="4" t="s">
        <v>394</v>
      </c>
    </row>
    <row r="40" spans="1:2">
      <c r="A40" s="3" t="s">
        <v>380</v>
      </c>
    </row>
    <row r="41" spans="1:2">
      <c r="A41" s="4" t="s">
        <v>381</v>
      </c>
      <c r="B41" s="12" t="n">
        <v>2.34</v>
      </c>
    </row>
    <row r="42" spans="1:2">
      <c r="A42" s="4" t="s">
        <v>382</v>
      </c>
      <c r="B42" s="9" t="n">
        <v>9.289999999999999</v>
      </c>
    </row>
    <row r="43" spans="1:2">
      <c r="A43" s="4" t="s">
        <v>383</v>
      </c>
      <c r="B43" s="5" t="n">
        <v>499826</v>
      </c>
    </row>
    <row r="44" spans="1:2">
      <c r="A44" s="4" t="s">
        <v>384</v>
      </c>
      <c r="B44" s="4" t="s">
        <v>395</v>
      </c>
    </row>
    <row r="45" spans="1:2">
      <c r="A45" s="4" t="s">
        <v>341</v>
      </c>
      <c r="B45" s="9" t="n">
        <v>3.06</v>
      </c>
    </row>
    <row r="46" spans="1:2">
      <c r="A46" s="4" t="s">
        <v>386</v>
      </c>
      <c r="B46" s="5" t="n">
        <v>235825</v>
      </c>
    </row>
    <row r="47" spans="1:2">
      <c r="A47" s="4" t="s">
        <v>387</v>
      </c>
      <c r="B47" s="9" t="n">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58</v>
      </c>
    </row>
    <row r="3" spans="1:3">
      <c r="A3" s="3" t="s">
        <v>397</v>
      </c>
    </row>
    <row r="4" spans="1:3">
      <c r="A4" s="4" t="s">
        <v>398</v>
      </c>
      <c r="B4" s="7" t="n">
        <v>233</v>
      </c>
      <c r="C4" s="7" t="n">
        <v>312</v>
      </c>
    </row>
    <row r="5" spans="1:3">
      <c r="A5" s="4" t="s">
        <v>399</v>
      </c>
    </row>
    <row r="6" spans="1:3">
      <c r="A6" s="3" t="s">
        <v>397</v>
      </c>
    </row>
    <row r="7" spans="1:3">
      <c r="A7" s="4" t="s">
        <v>398</v>
      </c>
      <c r="B7" s="5" t="n">
        <v>61</v>
      </c>
      <c r="C7" s="5" t="n">
        <v>139</v>
      </c>
    </row>
    <row r="8" spans="1:3">
      <c r="A8" s="4" t="s">
        <v>400</v>
      </c>
    </row>
    <row r="9" spans="1:3">
      <c r="A9" s="3" t="s">
        <v>397</v>
      </c>
    </row>
    <row r="10" spans="1:3">
      <c r="A10" s="4" t="s">
        <v>398</v>
      </c>
      <c r="B10" s="7" t="n">
        <v>172</v>
      </c>
      <c r="C10" s="7" t="n">
        <v>17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01</v>
      </c>
      <c r="B1" s="2" t="s">
        <v>1</v>
      </c>
    </row>
    <row r="2" spans="1:3">
      <c r="B2" s="2" t="s">
        <v>58</v>
      </c>
      <c r="C2" s="2" t="s">
        <v>402</v>
      </c>
    </row>
    <row r="3" spans="1:3">
      <c r="A3" s="3" t="s">
        <v>132</v>
      </c>
    </row>
    <row r="4" spans="1:3">
      <c r="A4" s="4" t="s">
        <v>403</v>
      </c>
      <c r="B4" s="4" t="s">
        <v>404</v>
      </c>
      <c r="C4" s="4" t="s">
        <v>404</v>
      </c>
    </row>
    <row r="5" spans="1:3">
      <c r="A5" s="4" t="s">
        <v>405</v>
      </c>
      <c r="B5" s="4" t="s">
        <v>406</v>
      </c>
      <c r="C5" s="4" t="s">
        <v>407</v>
      </c>
    </row>
    <row r="6" spans="1:3">
      <c r="A6" s="4" t="s">
        <v>408</v>
      </c>
      <c r="B6" s="4" t="s">
        <v>409</v>
      </c>
      <c r="C6" s="4" t="s">
        <v>409</v>
      </c>
    </row>
    <row r="7" spans="1:3">
      <c r="A7" s="4" t="s">
        <v>410</v>
      </c>
      <c r="B7" s="4" t="s">
        <v>411</v>
      </c>
      <c r="C7" s="4" t="s">
        <v>4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58</v>
      </c>
    </row>
    <row r="3" spans="1:3">
      <c r="A3" s="3" t="s">
        <v>78</v>
      </c>
    </row>
    <row r="4" spans="1:3">
      <c r="A4" s="4" t="s">
        <v>71</v>
      </c>
      <c r="B4" s="7" t="n">
        <v>-6997</v>
      </c>
      <c r="C4" s="7" t="n">
        <v>-8115</v>
      </c>
    </row>
    <row r="5" spans="1:3">
      <c r="A5" s="3" t="s">
        <v>79</v>
      </c>
    </row>
    <row r="6" spans="1:3">
      <c r="A6" s="4" t="s">
        <v>80</v>
      </c>
      <c r="B6" s="5" t="n">
        <v>628</v>
      </c>
      <c r="C6" s="5" t="n">
        <v>622</v>
      </c>
    </row>
    <row r="7" spans="1:3">
      <c r="A7" s="4" t="s">
        <v>81</v>
      </c>
      <c r="B7" s="5" t="n">
        <v>233</v>
      </c>
      <c r="C7" s="5" t="n">
        <v>312</v>
      </c>
    </row>
    <row r="8" spans="1:3">
      <c r="A8" s="4" t="s">
        <v>82</v>
      </c>
      <c r="B8" s="5" t="n">
        <v>-6</v>
      </c>
      <c r="C8" s="5" t="n">
        <v>-8</v>
      </c>
    </row>
    <row r="9" spans="1:3">
      <c r="A9" s="4" t="s">
        <v>83</v>
      </c>
      <c r="B9" s="5" t="n">
        <v>30</v>
      </c>
      <c r="C9" s="5" t="n">
        <v>112</v>
      </c>
    </row>
    <row r="10" spans="1:3">
      <c r="A10" s="4" t="s">
        <v>40</v>
      </c>
      <c r="B10" s="5" t="n">
        <v>0</v>
      </c>
      <c r="C10" s="5" t="n">
        <v>5</v>
      </c>
    </row>
    <row r="11" spans="1:3">
      <c r="A11" s="3" t="s">
        <v>84</v>
      </c>
    </row>
    <row r="12" spans="1:3">
      <c r="A12" s="4" t="s">
        <v>85</v>
      </c>
      <c r="B12" s="5" t="n">
        <v>0</v>
      </c>
      <c r="C12" s="5" t="n">
        <v>28</v>
      </c>
    </row>
    <row r="13" spans="1:3">
      <c r="A13" s="4" t="s">
        <v>86</v>
      </c>
      <c r="B13" s="5" t="n">
        <v>-489</v>
      </c>
      <c r="C13" s="5" t="n">
        <v>-1219</v>
      </c>
    </row>
    <row r="14" spans="1:3">
      <c r="A14" s="4" t="s">
        <v>35</v>
      </c>
      <c r="B14" s="5" t="n">
        <v>-538</v>
      </c>
      <c r="C14" s="5" t="n">
        <v>195</v>
      </c>
    </row>
    <row r="15" spans="1:3">
      <c r="A15" s="4" t="s">
        <v>87</v>
      </c>
      <c r="B15" s="5" t="n">
        <v>163</v>
      </c>
      <c r="C15" s="5" t="n">
        <v>-272</v>
      </c>
    </row>
    <row r="16" spans="1:3">
      <c r="A16" s="4" t="s">
        <v>88</v>
      </c>
      <c r="B16" s="5" t="n">
        <v>-6976</v>
      </c>
      <c r="C16" s="5" t="n">
        <v>-8340</v>
      </c>
    </row>
    <row r="17" spans="1:3">
      <c r="A17" s="3" t="s">
        <v>89</v>
      </c>
    </row>
    <row r="18" spans="1:3">
      <c r="A18" s="4" t="s">
        <v>90</v>
      </c>
      <c r="B18" s="5" t="n">
        <v>-77</v>
      </c>
      <c r="C18" s="5" t="n">
        <v>-204</v>
      </c>
    </row>
    <row r="19" spans="1:3">
      <c r="A19" s="4" t="s">
        <v>91</v>
      </c>
      <c r="B19" s="5" t="n">
        <v>0</v>
      </c>
      <c r="C19" s="5" t="n">
        <v>8460</v>
      </c>
    </row>
    <row r="20" spans="1:3">
      <c r="A20" s="4" t="s">
        <v>92</v>
      </c>
      <c r="B20" s="5" t="n">
        <v>0</v>
      </c>
      <c r="C20" s="5" t="n">
        <v>-2</v>
      </c>
    </row>
    <row r="21" spans="1:3">
      <c r="A21" s="4" t="s">
        <v>93</v>
      </c>
      <c r="B21" s="5" t="n">
        <v>-77</v>
      </c>
      <c r="C21" s="5" t="n">
        <v>8254</v>
      </c>
    </row>
    <row r="22" spans="1:3">
      <c r="A22" s="3" t="s">
        <v>94</v>
      </c>
    </row>
    <row r="23" spans="1:3">
      <c r="A23" s="4" t="s">
        <v>95</v>
      </c>
      <c r="B23" s="5" t="n">
        <v>26623</v>
      </c>
      <c r="C23" s="5" t="n">
        <v>0</v>
      </c>
    </row>
    <row r="24" spans="1:3">
      <c r="A24" s="4" t="s">
        <v>96</v>
      </c>
      <c r="B24" s="5" t="n">
        <v>4041</v>
      </c>
      <c r="C24" s="5" t="n">
        <v>0</v>
      </c>
    </row>
    <row r="25" spans="1:3">
      <c r="A25" s="4" t="s">
        <v>97</v>
      </c>
      <c r="B25" s="5" t="n">
        <v>-1410</v>
      </c>
      <c r="C25" s="5" t="n">
        <v>0</v>
      </c>
    </row>
    <row r="26" spans="1:3">
      <c r="A26" s="4" t="s">
        <v>98</v>
      </c>
      <c r="B26" s="5" t="n">
        <v>137</v>
      </c>
      <c r="C26" s="5" t="n">
        <v>1</v>
      </c>
    </row>
    <row r="27" spans="1:3">
      <c r="A27" s="4" t="s">
        <v>99</v>
      </c>
      <c r="B27" s="5" t="n">
        <v>29391</v>
      </c>
      <c r="C27" s="5" t="n">
        <v>1</v>
      </c>
    </row>
    <row r="28" spans="1:3">
      <c r="A28" s="4" t="s">
        <v>100</v>
      </c>
      <c r="B28" s="5" t="n">
        <v>22338</v>
      </c>
      <c r="C28" s="5" t="n">
        <v>-85</v>
      </c>
    </row>
    <row r="29" spans="1:3">
      <c r="A29" s="4" t="s">
        <v>101</v>
      </c>
      <c r="B29" s="5" t="n">
        <v>15003</v>
      </c>
      <c r="C29" s="5" t="n">
        <v>6646</v>
      </c>
    </row>
    <row r="30" spans="1:3">
      <c r="A30" s="4" t="s">
        <v>102</v>
      </c>
      <c r="B30" s="5" t="n">
        <v>37341</v>
      </c>
      <c r="C30" s="5" t="n">
        <v>6561</v>
      </c>
    </row>
    <row r="31" spans="1:3">
      <c r="A31" s="3" t="s">
        <v>103</v>
      </c>
    </row>
    <row r="32" spans="1:3">
      <c r="A32" s="4" t="s">
        <v>104</v>
      </c>
      <c r="B32" s="5" t="n">
        <v>231</v>
      </c>
      <c r="C32" s="5" t="n">
        <v>301</v>
      </c>
    </row>
    <row r="33" spans="1:3">
      <c r="A33" s="3" t="s">
        <v>105</v>
      </c>
    </row>
    <row r="34" spans="1:3">
      <c r="A34" s="4" t="s">
        <v>106</v>
      </c>
      <c r="B34" s="7" t="n">
        <v>16</v>
      </c>
      <c r="C3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7:13:52Z</dcterms:created>
  <dcterms:modified xmlns:dcterms="http://purl.org/dc/terms/" xmlns:xsi="http://www.w3.org/2001/XMLSchema-instance" xsi:type="dcterms:W3CDTF">2017-05-09T17:13:52Z</dcterms:modified>
</cp:coreProperties>
</file>